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_ DEF" sheetId="5" state="visible" r:id="rId5"/>
    <sheet xmlns:r="http://schemas.openxmlformats.org/officeDocument/2006/relationships" name="STATEMENTS OF CASH FLOWS" sheetId="6" state="visible" r:id="rId6"/>
    <sheet xmlns:r="http://schemas.openxmlformats.org/officeDocument/2006/relationships" name="Background Information" sheetId="7" state="visible" r:id="rId7"/>
    <sheet xmlns:r="http://schemas.openxmlformats.org/officeDocument/2006/relationships" name="Going Concern and Management's " sheetId="8" state="visible" r:id="rId8"/>
    <sheet xmlns:r="http://schemas.openxmlformats.org/officeDocument/2006/relationships" name="Significant Accounting Policies" sheetId="9" state="visible" r:id="rId9"/>
    <sheet xmlns:r="http://schemas.openxmlformats.org/officeDocument/2006/relationships" name="Property and Equipment" sheetId="10" state="visible" r:id="rId10"/>
    <sheet xmlns:r="http://schemas.openxmlformats.org/officeDocument/2006/relationships" name="Accrued Expenses, Other" sheetId="11" state="visible" r:id="rId11"/>
    <sheet xmlns:r="http://schemas.openxmlformats.org/officeDocument/2006/relationships" name="Related Party Transactions" sheetId="12" state="visible" r:id="rId12"/>
    <sheet xmlns:r="http://schemas.openxmlformats.org/officeDocument/2006/relationships" name="Equity Transactions" sheetId="13" state="visible" r:id="rId13"/>
    <sheet xmlns:r="http://schemas.openxmlformats.org/officeDocument/2006/relationships" name="Convertible Notes Payable" sheetId="14" state="visible" r:id="rId14"/>
    <sheet xmlns:r="http://schemas.openxmlformats.org/officeDocument/2006/relationships" name="Derivative Liabilities" sheetId="15" state="visible" r:id="rId15"/>
    <sheet xmlns:r="http://schemas.openxmlformats.org/officeDocument/2006/relationships" name="Stock Options and Warrants" sheetId="16" state="visible" r:id="rId16"/>
    <sheet xmlns:r="http://schemas.openxmlformats.org/officeDocument/2006/relationships" name="Deferred Revenue"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Property and Equipment (Tables)" sheetId="23" state="visible" r:id="rId23"/>
    <sheet xmlns:r="http://schemas.openxmlformats.org/officeDocument/2006/relationships" name="Accrued Expenses, Other (Tables" sheetId="24" state="visible" r:id="rId24"/>
    <sheet xmlns:r="http://schemas.openxmlformats.org/officeDocument/2006/relationships" name="Convertible Notes Payable (Tabl" sheetId="25" state="visible" r:id="rId25"/>
    <sheet xmlns:r="http://schemas.openxmlformats.org/officeDocument/2006/relationships" name="Stock Options and Warrants (Tab" sheetId="26" state="visible" r:id="rId26"/>
    <sheet xmlns:r="http://schemas.openxmlformats.org/officeDocument/2006/relationships" name="Income Taxes (Tables)" sheetId="27" state="visible" r:id="rId27"/>
    <sheet xmlns:r="http://schemas.openxmlformats.org/officeDocument/2006/relationships" name="Background Information (Details" sheetId="28" state="visible" r:id="rId28"/>
    <sheet xmlns:r="http://schemas.openxmlformats.org/officeDocument/2006/relationships" name="Going Concern and Management'_2" sheetId="29" state="visible" r:id="rId29"/>
    <sheet xmlns:r="http://schemas.openxmlformats.org/officeDocument/2006/relationships" name="Significant Accounting Polici_4" sheetId="30" state="visible" r:id="rId30"/>
    <sheet xmlns:r="http://schemas.openxmlformats.org/officeDocument/2006/relationships" name="Significant Accounting Polici_5" sheetId="31" state="visible" r:id="rId31"/>
    <sheet xmlns:r="http://schemas.openxmlformats.org/officeDocument/2006/relationships" name="Significant Accounting Polici_6" sheetId="32" state="visible" r:id="rId32"/>
    <sheet xmlns:r="http://schemas.openxmlformats.org/officeDocument/2006/relationships" name="Significant Accounting Polici_7" sheetId="33" state="visible" r:id="rId33"/>
    <sheet xmlns:r="http://schemas.openxmlformats.org/officeDocument/2006/relationships" name="Property and Equipment (Details" sheetId="34" state="visible" r:id="rId34"/>
    <sheet xmlns:r="http://schemas.openxmlformats.org/officeDocument/2006/relationships" name="Accrued Expenses, Other (Detail" sheetId="35" state="visible" r:id="rId35"/>
    <sheet xmlns:r="http://schemas.openxmlformats.org/officeDocument/2006/relationships" name="Related Party Transactions (Det" sheetId="36" state="visible" r:id="rId36"/>
    <sheet xmlns:r="http://schemas.openxmlformats.org/officeDocument/2006/relationships" name="Equity Transactions (Details Na" sheetId="37" state="visible" r:id="rId37"/>
    <sheet xmlns:r="http://schemas.openxmlformats.org/officeDocument/2006/relationships" name="Convertible Notes Payable (Deta" sheetId="38" state="visible" r:id="rId38"/>
    <sheet xmlns:r="http://schemas.openxmlformats.org/officeDocument/2006/relationships" name="Convertible Notes Payable (De_2" sheetId="39" state="visible" r:id="rId39"/>
    <sheet xmlns:r="http://schemas.openxmlformats.org/officeDocument/2006/relationships" name="Derivative Liabilities (Details" sheetId="40" state="visible" r:id="rId40"/>
    <sheet xmlns:r="http://schemas.openxmlformats.org/officeDocument/2006/relationships" name="Stock Options and Warrants  (De" sheetId="41" state="visible" r:id="rId41"/>
    <sheet xmlns:r="http://schemas.openxmlformats.org/officeDocument/2006/relationships" name="Stock Options and Warrants (Det" sheetId="42" state="visible" r:id="rId42"/>
    <sheet xmlns:r="http://schemas.openxmlformats.org/officeDocument/2006/relationships" name="Stock Options and Warrants (D_2" sheetId="43" state="visible" r:id="rId43"/>
    <sheet xmlns:r="http://schemas.openxmlformats.org/officeDocument/2006/relationships" name="Deferred Revenue (Details Narra" sheetId="44" state="visible" r:id="rId44"/>
    <sheet xmlns:r="http://schemas.openxmlformats.org/officeDocument/2006/relationships" name="Commitments and Contingencies (" sheetId="45" state="visible" r:id="rId45"/>
    <sheet xmlns:r="http://schemas.openxmlformats.org/officeDocument/2006/relationships" name="Income Taxes (Details)" sheetId="46" state="visible" r:id="rId46"/>
    <sheet xmlns:r="http://schemas.openxmlformats.org/officeDocument/2006/relationships" name="Income Taxes (Details 1)" sheetId="47" state="visible" r:id="rId47"/>
    <sheet xmlns:r="http://schemas.openxmlformats.org/officeDocument/2006/relationships" name="Income Taxes (Details Narrative" sheetId="48" state="visible" r:id="rId48"/>
    <sheet xmlns:r="http://schemas.openxmlformats.org/officeDocument/2006/relationships" name="Subsequent Events (Details Narr" sheetId="49" state="visible" r:id="rId49"/>
  </sheets>
  <definedNames/>
  <calcPr calcId="124519" fullCalcOnLoad="1"/>
</workbook>
</file>

<file path=xl/sharedStrings.xml><?xml version="1.0" encoding="utf-8"?>
<sst xmlns="http://schemas.openxmlformats.org/spreadsheetml/2006/main" uniqueCount="778">
  <si>
    <t>Document and Entity Information - USD ($)</t>
  </si>
  <si>
    <t>12 Months Ended</t>
  </si>
  <si>
    <t>Dec. 31, 2018</t>
  </si>
  <si>
    <t>Apr. 09, 2019</t>
  </si>
  <si>
    <t>Jun. 30, 2018</t>
  </si>
  <si>
    <t>Document And Entity Information</t>
  </si>
  <si>
    <t>Entity Registrant Name</t>
  </si>
  <si>
    <t>DAIS CORP</t>
  </si>
  <si>
    <t>Entity Central Index Key</t>
  </si>
  <si>
    <t>0001125699</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Public Float</t>
  </si>
  <si>
    <t>Entity Common Stock, Shares Outstanding</t>
  </si>
  <si>
    <t>Document Fiscal Period Focus</t>
  </si>
  <si>
    <t>FY</t>
  </si>
  <si>
    <t>Document Fiscal Year Focus</t>
  </si>
  <si>
    <t>2018</t>
  </si>
  <si>
    <t>Entity Emerging Growth Company</t>
  </si>
  <si>
    <t>Entity Small Business</t>
  </si>
  <si>
    <t>true</t>
  </si>
  <si>
    <t>Entity Shell Company</t>
  </si>
  <si>
    <t>BALANCE SHEETS - USD ($)</t>
  </si>
  <si>
    <t>Dec. 31, 2017</t>
  </si>
  <si>
    <t>Dec. 31, 2016</t>
  </si>
  <si>
    <t>CURRENT ASSETS:</t>
  </si>
  <si>
    <t>Cash and cash equivalents</t>
  </si>
  <si>
    <t>Accounts receivable, net</t>
  </si>
  <si>
    <t>Other receivables</t>
  </si>
  <si>
    <t>Inventory</t>
  </si>
  <si>
    <t>Prepaid expenses</t>
  </si>
  <si>
    <t>Total Current Assets</t>
  </si>
  <si>
    <t>Property and equipment, net</t>
  </si>
  <si>
    <t>OTHER ASSETS:</t>
  </si>
  <si>
    <t>Deposits</t>
  </si>
  <si>
    <t>Patents, net</t>
  </si>
  <si>
    <t>Total Other Assets</t>
  </si>
  <si>
    <t>TOTAL ASSETS</t>
  </si>
  <si>
    <t>CURRENT LIABILITIES:</t>
  </si>
  <si>
    <t>Accounts payable, including related party payables of $165,076 and $104,543 at December 31, 2018 and 2017, respectively</t>
  </si>
  <si>
    <t>Accrued expenses, other</t>
  </si>
  <si>
    <t>Accrued compensation and related benefits</t>
  </si>
  <si>
    <t>Customer deposits</t>
  </si>
  <si>
    <t>Note Payable to related party</t>
  </si>
  <si>
    <t>Current portion of deferred revenue</t>
  </si>
  <si>
    <t>Derivative liabilities</t>
  </si>
  <si>
    <t xml:space="preserve"> </t>
  </si>
  <si>
    <t>Convertible notes payable, net of unamortized debt discount and deferred debt issuance costs</t>
  </si>
  <si>
    <t>Total Current Liabilities</t>
  </si>
  <si>
    <t>Total Liabilities</t>
  </si>
  <si>
    <t>STOCKHOLDERS’ DEFICIT</t>
  </si>
  <si>
    <t>Preferred stock value</t>
  </si>
  <si>
    <t>Common stock; $0.01 par value; 240,000,000 shares authorized; 149,819,895 and 140,608,645 shares issued and 148,562,682 and 139,351,432 shares outstanding at December 31, 2018 and 2017, respectively</t>
  </si>
  <si>
    <t>Capital in excess of par value</t>
  </si>
  <si>
    <t>Accumulated deficit</t>
  </si>
  <si>
    <t>Total</t>
  </si>
  <si>
    <t>Treasury stock at cost, 1,257,213 and 1,257,213 at December 31, 2018 and 2017, respectively</t>
  </si>
  <si>
    <t>Total Stockholders’ Deficit</t>
  </si>
  <si>
    <t>TOTAL LIABILITIES AND STOCKHOLDERS’ DEFICIT</t>
  </si>
  <si>
    <t>Series A Preferred Stock [Member]</t>
  </si>
  <si>
    <t>Series B Preferred Stock [Member]</t>
  </si>
  <si>
    <t>BALANCE SHEETS (Parenthetical) - USD ($)</t>
  </si>
  <si>
    <t>Accounts payable related party payables</t>
  </si>
  <si>
    <t>STOCKHOLDERS' DEFICI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STATEMENTS OF OPERATIONS - USD ($)</t>
  </si>
  <si>
    <t>REVENUE</t>
  </si>
  <si>
    <t>Sales</t>
  </si>
  <si>
    <t>Royalty and license fees</t>
  </si>
  <si>
    <t>Total Revenue</t>
  </si>
  <si>
    <t>COST OF GOODS SOLD</t>
  </si>
  <si>
    <t>GROSS MARGIN</t>
  </si>
  <si>
    <t>OPERATING EXPENSES</t>
  </si>
  <si>
    <t>Research and development, net of government grant proceeds of $64,894 and $150,912 for the years ended December 31, 2018 and 2017, respectively</t>
  </si>
  <si>
    <t>Selling, general and administrative</t>
  </si>
  <si>
    <t>TOTAL OPERATING EXPENSES</t>
  </si>
  <si>
    <t>LOSS FROM OPERATIONS</t>
  </si>
  <si>
    <t>OTHER INCOME (EXPENSE)</t>
  </si>
  <si>
    <t>Interest expense</t>
  </si>
  <si>
    <t>Change in fair value of derivative</t>
  </si>
  <si>
    <t>Gain on extinguishment of debt</t>
  </si>
  <si>
    <t>TOTAL OTHER EXPENSE, NET</t>
  </si>
  <si>
    <t>NET LOSS</t>
  </si>
  <si>
    <t>NET LOSS PER COMMON SHARE, BASIC AND DILUTED</t>
  </si>
  <si>
    <t>WEIGHTED AVERAGE NUMBER OF COMMON SHARES OUTSTANDING, BASIC AND DILUTED</t>
  </si>
  <si>
    <t>STATEMENTS OF STOCKHOLDERS’ DEFICIT - USD ($)</t>
  </si>
  <si>
    <t>1 Months Ended</t>
  </si>
  <si>
    <t>Apr. 21, 2017</t>
  </si>
  <si>
    <t>Preferred Stock</t>
  </si>
  <si>
    <t>Beginning Balance, Shares</t>
  </si>
  <si>
    <t>Beginning Balance, Amount</t>
  </si>
  <si>
    <t>Stock based compensation</t>
  </si>
  <si>
    <t>Sale of preferred stock, Shares</t>
  </si>
  <si>
    <t>Sale of preferred stock, Amount</t>
  </si>
  <si>
    <t>Issuance of common stock for services, Shares</t>
  </si>
  <si>
    <t>Issuance of common stock for services, Amount</t>
  </si>
  <si>
    <t>Issuance of common stock in lieu of cash payment to related party, Shares</t>
  </si>
  <si>
    <t>Issuance of common stock in lieu of cash payment to related party, Amount</t>
  </si>
  <si>
    <t>Issuance of common stock for accrued expenses, Shares</t>
  </si>
  <si>
    <t>Issuance of common stock for accrued expenses, Amount</t>
  </si>
  <si>
    <t>Issuance of common stock for debt issue costs, Shares</t>
  </si>
  <si>
    <t>Issuance of common stock for debt issue costs, Amount</t>
  </si>
  <si>
    <t>Issuance of common stock for finance cost, Shares</t>
  </si>
  <si>
    <t>Issuance of common stock for finance cost, Amount</t>
  </si>
  <si>
    <t>Net loss</t>
  </si>
  <si>
    <t>Ending Balance, Shares</t>
  </si>
  <si>
    <t>Ending Balance, Amount</t>
  </si>
  <si>
    <t>Common Stock</t>
  </si>
  <si>
    <t>Issuance of warrants</t>
  </si>
  <si>
    <t>Capital in Excess of Par Value</t>
  </si>
  <si>
    <t>Accumulated Deficit</t>
  </si>
  <si>
    <t>Treasury Stock</t>
  </si>
  <si>
    <t>STATEMENTS OF CASH FLOWS - USD ($)</t>
  </si>
  <si>
    <t>3 Months Ended</t>
  </si>
  <si>
    <t>9 Months Ended</t>
  </si>
  <si>
    <t>May 17, 2017</t>
  </si>
  <si>
    <t>Sep. 30, 2018</t>
  </si>
  <si>
    <t>CASH FLOWS FROM OPERATING ACTIVITIES:</t>
  </si>
  <si>
    <t>Adjustments to reconcile net loss to net cash and cash equivalents used by operating activities:</t>
  </si>
  <si>
    <t>Amortization of deferred debt issue costs</t>
  </si>
  <si>
    <t>Depreciation and amortization</t>
  </si>
  <si>
    <t>Bad debt expense</t>
  </si>
  <si>
    <t>Change in fair value of derivative liability</t>
  </si>
  <si>
    <t>Non-cash interest expenses</t>
  </si>
  <si>
    <t>Fair value of warrant issued for debt modification</t>
  </si>
  <si>
    <t>Amortization of debt discount</t>
  </si>
  <si>
    <t>Stock issued for finance cost</t>
  </si>
  <si>
    <t>Stock compensation</t>
  </si>
  <si>
    <t>(Increase) decrease in:</t>
  </si>
  <si>
    <t>Accounts receivable</t>
  </si>
  <si>
    <t>Prepaid expenses/Other assets</t>
  </si>
  <si>
    <t>Increase (decrease) in:</t>
  </si>
  <si>
    <t>Accounts payable</t>
  </si>
  <si>
    <t>Accrued expenses</t>
  </si>
  <si>
    <t>Deferred revenue</t>
  </si>
  <si>
    <t>Net cash used by operating activities</t>
  </si>
  <si>
    <t>CASH FLOWS FROM INVESTING ACTIVITIES:</t>
  </si>
  <si>
    <t>Increase in patent costs</t>
  </si>
  <si>
    <t>Purchases of property and equipment</t>
  </si>
  <si>
    <t>Net cash used by investing activities</t>
  </si>
  <si>
    <t>CASH FLOWS FROM FINANCING ACTIVITIES:</t>
  </si>
  <si>
    <t>Payments on note payable</t>
  </si>
  <si>
    <t>Proceeds from note payable - related party</t>
  </si>
  <si>
    <t>Proceeds from note payables</t>
  </si>
  <si>
    <t>Net cash provided by financing activities</t>
  </si>
  <si>
    <t>Net increase (decrease) in cash and cash equivalents</t>
  </si>
  <si>
    <t>Cash and cash equivalents, beginning of period</t>
  </si>
  <si>
    <t>Cash and cash equivalents, end of period</t>
  </si>
  <si>
    <t>SUPPLEMENTAL CASH FLOW INFORMATION:</t>
  </si>
  <si>
    <t>Cash paid for interest</t>
  </si>
  <si>
    <t>NON-CASH FINANCING AND FINANCING ACTIVITIES</t>
  </si>
  <si>
    <t>Payment of accrued expense with common stock</t>
  </si>
  <si>
    <t>Payment of accrued expense with note payable</t>
  </si>
  <si>
    <t>Issuance of common stock for settlement of accrued expenses</t>
  </si>
  <si>
    <t>Issuance of common stock for settlement of interest due to related party</t>
  </si>
  <si>
    <t>Issuance of common stock for deferred debt issuance costs</t>
  </si>
  <si>
    <t>Issuance of common stock for finance cost</t>
  </si>
  <si>
    <t>Initial derivative liability at issuance of notes</t>
  </si>
  <si>
    <t>Initial debt discount at issuance of notes</t>
  </si>
  <si>
    <t>Issuance of warrants for debt modification</t>
  </si>
  <si>
    <t>Total non-cash change</t>
  </si>
  <si>
    <t>Background Information</t>
  </si>
  <si>
    <t>Notes to Financial Statements</t>
  </si>
  <si>
    <t>Note 1. Background Information</t>
  </si>
  <si>
    <t>Dais Analytic Corporation (the “Company”),
a New York corporation, has developed and is commercializing applications using its nanostructure polymer technology. The first
commercial product, ConsERV TM TM The Company is dependent on third parties to
manufacture the key components needed for its nanostructured based materials and some portion of the value-added products made
with these materials. Accordingly, a suppliers’ failure to supply components in a timely manner, or to supply components
that meet the Company’s quality, quantity and cost requirements or technical specifications, or the inability to obtain alternative
sources of these components on a timely basis or on acceptable terms, would create delays in production of the Company’s
products and/or increase its unit costs of production. Certain of the components or the processes of the Company’s suppliers
are proprietary. If the Company was ever required to replace any of its suppliers, it should be able to obtain comparable components
from alternative suppliers at comparable costs but this would create a delay in production and may briefly affect the Company’s
operations.</t>
  </si>
  <si>
    <t>Going Concern and Management's Plans</t>
  </si>
  <si>
    <t>Note 2. Going Concern and Management's Plans</t>
  </si>
  <si>
    <t>The
accompanying financial statements have been prepared assuming the Company will continue as a going concern. For the year ended
December 31, 2018, the Company generated a net loss of $3,024,761 and has incurred significant losses since inception. As of December
31, 2018, the Company has an accumulated deficit of $50,137,190, total stockholders’ deficit of $6,801,397, negative working
capital of $7,014,439 and cash and cash equivalents of $29,300. The Company used $1,069,228 and $870,428 of cash from operations
during the years ended December 31, 2018 and 2017, respectively, which was funded primarily by proceeds from loans from related
parties and equity financings. There is no assurance that any such financing will be available in the future. These factors raise
substantial doubt about the Company’s ability to continue as a going concern. The Company is currently pursuing the following
sources of short and long-term working capital:
1. The
Company is holding preliminary discussions with parties who are interested in licensing, purchasing the rights to or establishing
a joint venture to commercialize applications of the Company’s technology;
2. The
Company is seeking capital from certain strategic and/or government (grant) related sources. These sources may, pursuant to
any agreements that may be developed in conjunction with such funding, assist in the product definition and design, roll-out
and channel penetration of products; and
3. The
Company is holding discussions with investors and investment banks to obtain debt and/or equity financing.
Any
failure by the Company to timely procure additional financing or investment adequate to fund the ongoing operations, including
planned product development initiatives and commercialization efforts, will have material adverse consequences on the Company’s
financial condition, results of operations and cash flows as could any unfavorable terms. There are no assurances the Company
will be able to obtain the financing and planned product development commercialization. Accordingly, the Company may not have
the ability to continue as a going concern.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Significant Accounting Policies</t>
  </si>
  <si>
    <t>Note 3. Significant Accounting Policies</t>
  </si>
  <si>
    <t>The
significant accounting policies followed are: Use
of estimates Significant
estimates underlying the Company’s reported financial position and results of operations include the allowance for doubtful
accounts, fair value of stock based compensation, fair value of derivative liabilities, valuation allowance on deferred taxes
and the warranty reserve. Cash
and cash equivalents Accounts
receivable Concentrations
Other
receivables Fair
Value of Financial Instruments Inventory
Property
and equipment Intangible
assets Long-lived
assets Government
Funding Research
and development expenses and funding proceeds Stock
issuance costs Common
stock Revenue
recognition In
certain instances, the Company’s ConsERV system product may carry a limited warranty of up to two years for all parts contained
therein with the exception of the energy recovery ventilator core produced and sold by the Company. The distributor of the ConsERV
system may carry a limited warranty of up to ten years. The limited warranty includes replacement of defective parts for the ConsERV
system and includes workmanship and material failure for the ConsERV core. The Company recorded an accrual of $91,531 for future
warranty expenses at December 31, 2018 and 2017, which is included in accrued expenses, other. Royalty
revenue is recognized as earned. The Company recognized royalty revenue of $0 for the years ended December 31, 2018 and 2017,
respectively. Revenue derived from the sale of licenses is deferred and recognized as license fee revenue on a straight-line basis
over the life of the license, or until the license arrangement is terminated. The Company recognized license fee revenue of $50,000
and $1,344 for the years ended December 31, 2018 and 2017, respectively. The
Company accounts for revenue arrangements with multiple elements under the provisions of the Financial Accounting Standards Boards
(FASB) Accounting Standards Codification (ASC) Topic 605-25, “Revenue Recognition-Multiple-Element Arrangements.”
In order to account for these agreements, the Company must identify the deliverables included within the agreement and evaluate
which deliverables represent separate units of accounting based on if certain criteria are met, including whether the delivered
element has stand-alone value to the licensee. The consideration received is allocated among the separate units of accounting,
and the applicable revenue recognition criteria are applied to each of the separate units. In
December 2017, the Company and Zhejiang MENRED Environmental Tech Co, Ltd., Zhejiang Province, China (“Menred”), entered
into a License and Supply Agreement (the “Agreement”), effective December 21, 2017. Pursuant to the Agreement, the
Company licensed certain intellectual property and improvements to Menred, for use in the manufacture and sale of energy recovery
ventilators (“ERV”) and certain other HVAC systems for installation in commercial, residential or industrial buildings
in China. Menred also agreed to purchase its requirements of certain products from the Company for Menred’s use, pursuant
to the terms and conditions of the Agreement. Menred will also pay royalties, as defined, to the Company on a quarterly basis,
based on price and production volume as provided by Menred. No royalties are due within the first year of the Agreement. Also
pursuant to the Agreement, the Company is required to purchase 50,000 square meters of Product from Menred for delivery as an
annual minimum with a 10,000 square meter minimum order quantity per delivery. The Agreement has a ten-year term with mutually
agreed upon five-year extensions. Shipping
and handling fees billed to customers are included in revenue. Shipping and handling fees associated with freight are generally
included in cost of revenue. Derivative
Liability Warranties
Stock
based compensation The
value of each grant is estimated at the grant date using the Black-Scholes option model with the following assumptions for options
granted during the years ended December 31, 2018 and 2017. There were no grants in 2018.
Years
Ended December
31,
2018 2017
Dividend
rate - 0 %
Risk
free interest rate - 2.34 %
Expected
term - 10 years
Expected
volatility - 244 % The
basis for the above assumptions are as follows: the dividend rate is based upon the Company’s history of dividends; the
risk-free interest rate for periods within the expected term of the option is based on the U.S. Treasury yield curve in effect
at the time of grant; the expected term was calculated based on the Company’s historical pattern of options granted and
the period of time they are expected to be outstanding; and expected volatility was calculated based upon historical trends in
the Company’s common stock for periods prior to the date the Company’s trading information was available. Forfeitures
are estimated at the time of grant and revised, if necessary, in subsequent periods if actual forfeitures differ from those estimates.
Based on historical experience of forfeitures, the Company estimated forfeitures at 0% for each of the years ended December 31,
2018 and 2017, respectively. Non-employee
stock-based compensation Equity-Based Payments to Non-Employees Fair
Value Measuremen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A
financial asset or liability’s classification within the hierarchy is determined based on the lowest level input that is
significant to the fair value measurement. The Company has recorded a derivative liability for its convertible notes which contain
variable conversion prices. The table below summarizes the fair values of our financial liabilities as of December 31, 2018:
Fair
Value at December
31, Fair
Value Measurement Using
2018 Level
1 Level
2 Level
3
Derivative
liability $ 1,280,188 $ - $ - $ 1,280,188
The
reconciliation of the derivative liability measured at fair value on a recurring basis using unobservable inputs (Level 3) is
as follows for the years ended December 31, 2018 and 2017:
December
31, December
31,
2018 2017
Balance,
beginning of year $ 243,501 $ -
Additions 1,292,460 1,043,283
Extinguished
derivative liability (578,156 ) (934,071 )
Change
in fair value of derivative liabilities 322,383 134,289
$ 1,280,188 $ 243,501 Income
taxes The
Company identifies and evaluates uncertain tax positions, if any,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has not recognized a liability for uncertain tax positions. If there were an unrecognized tax benefit, the Company would
recognize interest accrued related to unrecognized tax benefits in interest expense and penalties in operating expenses. The Company’s
2015 through 2018 tax years remain open and subject to examination by the Internal Revenue Service. Earnings
(loss) per share Recent
Accounting Pronouncements In
May 2017, the FASB issued ASU 2017-09, “Compensation – Stock Compensation (Topic 718): Scope of Modification Accounting”,
which clarifies when to account for a change to the terms or conditions of a share-based payment award as a modification. Under
the new guidance, modification accounting is required only if the fair value, the vesting conditions, or the classification of
the award changes as a result of the change in terms or conditions. If an award is not probable of vesting at the time a change
is made, the new guidance clarifies that no new measurement date will be required if there is no change to the fair value, vesting
conditions, and classification. This ASU will be applied prospectively and is effective for fiscal years beginning after December
15, 2017, and interim periods within those years, with early adoption permitted. The Company has adopted this standard as of the
fiscal year beginning January 1, 2018 and does not expect this standard to have a material impact on its financial statements. In
February 2016, the FASB issued Accounting Standards Update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the pending adoption of the new standard on its financial statements. In
May 2014, the FASB issued ASU 2014-09, "Revenue from Contracts with Customers" (Topic 606). The core principle of the
ASU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adopted this ASU in the first quarter of fiscal 2018 on a modified retrospective basis. The adoption of this ASU did not have
a material effect on the Company's financial statements.</t>
  </si>
  <si>
    <t>Property and Equipment</t>
  </si>
  <si>
    <t>Note 4. Property and Equipment</t>
  </si>
  <si>
    <t xml:space="preserve">Property and equipment consist of the following:
December 31,
2018 2017
Furniture and fixtures $ 20,966 $ 20,966
Computer equipment and software 21,761 21,761
Demonstration equipment 92,733 92,733
Office and lab equipment 308,949 318,649
Leasehold improvements 14,808 9,708
Property and equipment, gross 459,217 463,817
Less accumulated depreciation 401,797 371,917
Property and equipment, net $ 57,420 $ 91,900 </t>
  </si>
  <si>
    <t>Accrued Expenses, Other</t>
  </si>
  <si>
    <t>Note 5. Accrued Expenses, Other</t>
  </si>
  <si>
    <t xml:space="preserve">Accrued
expenses, other consists of the following:
December
31,
2018 2017
Accrued
expenses, other $ 611,070 $ 254,123
Accrued
warranty costs 91,531 91,531
$ 702,601 $ 345,654 </t>
  </si>
  <si>
    <t>Related Party Transactions</t>
  </si>
  <si>
    <t>Note 6. Related Party Transactions</t>
  </si>
  <si>
    <t>The
Company rents a building that is owned by two stockholders of the Company, one of which is the Chief Executive Officer. Rent expense
for this building is $4,066 per month, including sales tax. The Company recognized rent expense (including property tax charges)
related to this lease of $56,760 and $56,760 for the years ended December 31, 2018 and 2017, respectively. The lease term
will terminate upon 30 days’ written notice from landlord or 90 days written termination from us. The
Company has accrued compensation due to the Chief Executive Officer as of December 31, 2018 and 2017 of $1,772,623 and $1,631,147,
respectively, included in accrued compensation and related benefits in the accompanying balance sheets. On
June 24, 2016, the Company entered into a Loan and Security Agreement (“Security Agreement”) with Patricia Tangredi
(the “Holder”) pursuant to which the Company issued a Senior Secured Promissory Note for $150,000 (the “Note”).
The interest rate is 12% per annum compounded daily with a minimum interest payment of $2,000. The Note grants the Holder a secured
interest in the assets of the Company. Ms. Tangredi is the wife of Timothy Tangredi, the Company’s CEO and stockholder,
and therefore is a related party of the Company. Pursuant to the Note, the Company is to pay the Holder the principal amount of
$150,000 plus all interest due thereon in accordance with terms and conditions of the Security Agreement on the earlier of: (i)
the date upon which the Company secures funds, regardless of source, equal to or exceeding, in the aggregate, $1,000,000 or (ii)
October 31, 2016 (the “Maturity Date”). During
2016 to the period ended December 31, 2018, the Holder extended the Note pursuant to various amendments. Pursuant to the amendments,
the principal amount due was increased to $1,332,000 with an extended maturity date of November 16, 2018. As consideration for
the additional proceeds and modification of the maturity date, the Company issued to the related party warrants to purchase an
aggregate of 26,250,000 shares of common stock with an exercise price of $0.01 with a ten year exercise period, from the date
of issuance and 480,000 shares of common stock in 2017, valued at $17,200, of which $15,400 was recorded against debt due to related
party. On January 28, 2019, the Holder further extended the Note pursuant to an amendment. The maturity date was extended to April
8, 2019, effective as of November 16, 2018. As consideration for the additional extension of the maturity date, the Company will
issue 20,000 shares of common stock and a warrant to purchase 1,000,000 shares of common stock with an exercise price of $0.01
and a ten year exercise period. The
Company is using the proceeds of the Note and related amendments for working capital purposes. Interest expense on the Note was
$159,842 and $88,441 for the years December 31, 2018 and 2017, respectively. Accrued interest on the Note was $261,901 and $102,059
at December 31, 2018 and 2017, respectively. On
February 27, 2015, the Company, and Timothy N. Tangredi, the Company’s Chief Executive Officer entered into an amendment
(the “Tangredi Employment Agreement Amendment”) to Mr. Tangredi’s Amended and Restated Employment Agreement.
Currently, the Company has non-interest bearing accrued compensation due to the Chief Executive Officer for deferred salaries
earned and unpaid as described above. The Tangredi Employment Agreement Amendment provides that, if at any time during a calendar
year, the unpaid compensation is greater than $500,000, Mr. Tangredi must convert $100,000 of unpaid compensation into the Company’s
common stock during such calendar year. The conversion rate shall be equal to 75% of the average closing price for the Company’s
common stock for the 30 trading days prior to the date of conversion. The Company shall also pay to Mr. Tangredi a cash payment
equal to 20% of the compensation income incurred as a result of the conversion. The Company has waived the conversion requirement
from 2015 to the present. See Note 12 Commitments and Contingencies for further disclosure of the terms of Mr. Tangredi’s
employment agreement. Further,
at any time any “person” or “group” (as such terms are used in Sections 13(d) and 14(d) of the Securities
Exchange Act of 1934) becomes the “beneficial owner” (as defined in Rules 13(d)-3 and 13(d)-5 under such Act) of greater
of 40% of the then-outstanding voting power of the voting equity interests of the Company or a person or group initiate a tender
offer for the Company’s common stock, Mr. Tangredi may convert unpaid compensation into Class A Convertible Preferred Stock
(“Class A Preferred Stock”) of the Company at a conversion price of $1.50 per share. The Board of Directors waived
the requirement to convert $100,000 of unpaid compensation into common stock during 2016. No amounts have been converted under
the terms of the Tangredi Employment Agreement Amendment to date. The
above terms and amounts are not necessarily indicative of the terms and amounts that would have been incurred had comparable transactions
been entered into with independent parties.</t>
  </si>
  <si>
    <t>Equity Transactions</t>
  </si>
  <si>
    <t>Note 7. Equity Transactions</t>
  </si>
  <si>
    <t>Preferred
Stock At
December 31, 2018 and 2017, the Company’s Board of Directors has authorized 10,000,000 shares of preferred stock with a
par value of $0.01 to be issued in series with terms and conditions to be determined by the Board of Directors. 2,000,000
of the shares of preferred stock has been designated as Class A Preferred Stock. The Class A Preferred Stock shall entitle the
holder thereof to 150 votes on all matters submitted to a vote of the stockholders of the Company. 10,000
of the shares of preferred stock has been designated as Class B Preferred Stock. The Class A Preferred Stock shall entitle the
holder thereof to 150 votes on all matters submitted to a vote of the stockholders of the Company. The Class B Stock includes
the right to vote in an amount equal to 51% of the votes to approve certain corporate actions, including, without limitation,
changing the name of the Company and increasing the number of authorized shares. On
November 1, 2018, Dais Analytic Corporation (the “Company”) issued ten (10) shares of Class B Redeemable Preferred
Stock par value $0.01 per share (“Class B Stock”) having a stated value of $1.50 per share to Timothy N. Tangredi,
the Company’s Chief Executive Officer, in exchange for $15, pursuant to approval of the Board of Directors of the Company. Upon
any liquidation, dissolution or winding up of the Company, no distribution shall be made to the holders of shares of stock ranking
junior (either as to dividends or upon liquidation, dissolution or winding up) to the Class A or Class B Preferred Stock unless,
prior thereto, the holders of shares of Class A or Class B Preferred Stock shall have received $1.50 per share (the “Stated
Amount”). The Class A and Class Preferred Stock shall rank, with respect to the payment of liquidation, dividends and the
distribution of assets, senior to the Company’s Common Stock. The
Holder (as defined in the Class A Preferred Stock certificate of designations) of the Class A Preferred Stock may convert all
or part of the outstanding and unpaid Stated Amount (as defined in the Class A Preferred Stock certificate of designations) into
fully paid and non-assessable shares of the Company’s common stock at the Conversion Price (as defined in the Class A Preferred
Stock certificate of designations). The number of shares receivable upon conversion equals the Stated Amount divided by the Conversion
Price. The Conversion Price shall be equal to the 75% of the average closing price for the 30 trading days prior to the election
to convert. At no time will the Company convert any of the Stated Amount into common stock if that would result in the Holder
beneficially owning more than 49% of the sum of the voting power of the Company’s outstanding shares of common stock plus
the voting power of the Class A Preferred Stock. No shares of Class A Preferred Stock have been issued. The
shares of the Class B Preferred Stock shall be automatically redeemed by the Company at $0.01 per share on the date that Tim N.
Tangredi ceases, for any reason, to serve as an officer, director or consultant of the Company. Common
Stock At
December 31, 2018 and 2017, the Company’s Board of Directors has authorized 240,000,000 shares of common stock with a par
value of $0.01 to be issued in series with terms and conditions to be determined by the Board of Directors. 2018
Transactions: On
March 19, 2018, the parties amended the Loan and Security Agreement (“Thirteenth Amendment”) whereby the Maturity
Date of the Note was extended to the earlier of (i) the date upon which the Company secures funds, regardless of source, equal
to or exceeding, in the aggregate, $1,000,000 or (ii) April 10, 2018. The Company is further obligated to issue 20,000 shares
of common stock valued at $800. The obligations to issue shares of common stock were recorded as interest expense and current
liabilities at December 31, 2018. On
April 23, 2018, the Company entered into a consulting agreement with an outside business consultant. Under the terms of the consulting
agreement, services commenced on April 23, 2018 and continued for three months. The Company issued to the consultant 3,000,000
shares of common stock, valued at $120,000. All shares earned under the agreement are considered earned in full and beneficially
owned as of April 25, 2018. On
May 7, 2018, the parties amended the Loan and Security Agreement (“Fourteenth Amendment”) whereby the Maturity Date
of the Note was extended to the earlier of (i) the date upon which the Company secures funds, regardless of source, equal to or
exceeding, in the aggregate, $1,000,000 or (ii) May 22, 2018. The Company is further obligated to issue 20,000 shares of $0.01
par value common stock valued at $600. The obligations to issue shares of common stock were recorded as interest expense and current
liabilities at December 31, 2018. On
May 15, 2018, the Company issued 2,000,000 shares of common stock as consideration towards past services rendered, valued at $40,000,
in accordance with the License and Supply Agreement with Zhejiang MENRED Environmental Tech Co, Ltd. effective December 21, 2017.
The value of the shares issued was included in accrued expenses at December 31, 2017. On
June 15, 2018, the Company issued 3,000,000 shares of common stock, valued at $180,000, pursuant to an agreement with an outside
business consultant. On
June 20, 2018, the Company issued 148,750 shares of common stock, valued at $8,925, as further incentive to an outside investor
to issue a convertible note with a face amount of $89,250. (See Note 8. – Convertible Notes Payable). On
July 11, 2018, the Company issued 200,000 shares of common stock, valued at $14,000, as further incentive to an outside investor
to issue a convertible note with a face amount of $100,000. (See Note 8. – Convertible Notes Payable). On
July 31, 2018, the parties amended the Loan and Security Agreement (“Fifteenth Amendment”) whereby the Maturity Date
of the Note was extended to the earlier of (i) the date upon which the Company secures funds, regardless of source, equal to or
exceeding, in the aggregate, $1,000,000 or (ii) August 22, 2018. The Company is further obligated to issue 20,000 shares of $0.01
par value common stock valued at $1,200. The obligations to issue shares of common stock were recorded as interest expense and
current liabilities at December 31, 2018. On
October 1, 2018, the Company issued 200,000 shares of common stock, valued at $6,000, as further incentive to an outside investor
to continue to issue convertible notes. On
October 31, 2018, the parties amended the Loan and Security Agreement (“Fifteenth Amendment”) whereby the Maturity
Date of the Note was extended to the earlier of (i) the date upon which the Company secures funds, regardless of source, equal
to or exceeding, in the aggregate, $1,000,000 or (ii) November 16, 2018. The Company is further obligated to issue 20,000 shares
of $0.01 par value common stock valued at $600. The obligations to issue shares of common stock were recorded as interest expense
and current liabilities at December 31, 2018. On
December 1, 2018, the Company issued 662,500 shares of common stock, valued at $19,875, as further incentive to an outside investor
to issue two convertible notes with a face amount of $210,000. (See Note 7. – Convertible Notes Payable). 2017
Transactions: During
the year ended December 31, 2017, the Company entered into a series of amendments to the Loan and Security Agreement entered into
with a related party. (See Note 6, Related Party Transaction for further discussion). Under the terms of those amendments the
Company issued an aggregate of 480,000 shares of common stock valued at $17,200, of which $15,400 was recorded against debt due
to related party. For
the period ending December 31, 2017, the Company issued a total of 3,028,568 shares of common stock, valued at a total of $120,000,
in payment of accrued expenses relating to legal services. For
the period ending December 31, 2017, the Company issued an aggregate of 15,050,000 shares of common stock, valued at $490,500,
in payment of consulting agreements to outside business consultants. For
the period ending December 31, 2017, the Company issued an aggregate of 750,000 shares of common stock, valued at $22,500, as
payment of debt issue costs.</t>
  </si>
  <si>
    <t>Convertible Notes Payable</t>
  </si>
  <si>
    <t>Note 8. Convertible Notes Payable</t>
  </si>
  <si>
    <t>The Company’s convertible promissory
notes at December 31, 2018 and 2017 are as follows:
December 31, 2018
December 31, 2017
Convertible notes payable, bearing interest at 8% $ 1,284,250 $ 100,000
Unamortized debt discount (440,315 ) (91,667 )
Unamortized deferred debt issuance cost (34,738 ) (4,545 )
Total 809,197 3,788
Current portion $ 809,197 $ 3,788 2018 Transactions February 2018 Notes On February 7, 2018, the Company issued two
convertible notes (the “February 2018 Notes”), each in the principal amount of $87,500. The two February 2018 Notes
contained substantially the same terms. The February 2018 Notes and accrued interest were convertible, at the option of the holders,
into shares of the Company’s common stock at a conversion price of 60% of the lowest trading price for 15 days prior to conversion.
The notes bore interest at 8% per year and matured on February 7, 2019. The February 2018 Notes contained original issue discount
aggregating $17,500 which has been amortized over the life of the February 2018 Notes. The Company has also incurred aggregate
legal costs of $7,500 related to the notes. These costs have also been amortized over the life of the February 2018 Notes. The
Company received cash proceeds of $150,000 from the February 2018 Notes. These February 2018 Notes were redeemed during
the third quarter of 2018. As a result of the extinguishment of the debt and the related derivative liabilities, we recorded a
gain of $154,047. March 2018 Note On March 12, 2018, the Company issued a convertible
note, in the principal amount of $100,000 (the “March 2018 Note”). The March 2018 Note and accrued interest are convertible,
at the option of the holder, into shares of the Company’s common stock at a conversion price of $0.15 per share. The March
2018 Note provides for an interest payment of 10% of the principal amount of the March 2018 Note, payable before or upon maturity.
The March 2018 Note matured six months from the effective date of March 12, 2018. The March 2018 Note contains original issue discount
of $20,000, payable at maturity, which has been amortized over the life of the note. The Company has also incurred aggregate legal
costs of $6,000 related to the March 2018 Note. These costs have also been amortized over the life of the March 2018 Note. The
Company received cash proceeds of $100,000 from the March 2018 Note. On September 18, 2018, the amount of the original
issue discount of $20,000, 10% interest and legal costs of $6,000 were repaid to extend the maturity date of the March 2018 Note
to March 18, 2019. We incurred additional original issue discount of $20,000, 10% interest and legal costs of $6,000 as a result
of the extension. These costs are being amortized over the life of the March 2018 Note. April 2018 Notes On April 4, 2018, the Company issued a convertible
note, in the principal amount of $75,000. This note and accrued interest were convertible, at the option of the holder, into shares
of the Company’s common stock at a conversion price of $0.15 per share. This note provided for an interest payment of 10%
of the principal amount of the note, payable before or upon maturity. This note matured six months from the effective date of April
4, 2018. The note contained original issue discount of $15,000, payable at maturity, which has been amortized over the life of
the note. The Company has also incurred aggregate legal costs of $6,000 related to the note. These costs have also been amortized
over the life of this note. The Company received cash proceeds of $75,000. The note, interest and costs were paid at maturity. On April 30, 2018, the Company issued a convertible
note, in the principal amount of $150,000. This note and accrued interest are convertible, at the option of the holder, into shares
of the Company’s common stock at a conversion price of $0.15 per share. The note provides for an interest payment of 10%
of the principal amount of the note, payable before or upon maturity. The note matures six months from the effective date of April
30, 2018. The note contains original issue discount of $30,000, payable at maturity, which is being amortized over the life of
the note. The Company has also incurred aggregate legal costs of $9,000 related to the note. These costs are also being amortized
over the life of the note. The Company received cash proceeds of $150,000. At maturity, the amount of the original issue discount
of $30,000, 10% interest and legal costs of $9,000 was paid to extend the maturity date of the note to January 31, 2019. We incurred
additional original issue discount of $15,000, 5% interest and legal costs of $4,500 as a result of the extension, payable at maturity.
These costs are being amortized over the life of the new note. June 2018 Notes On June 1, 2018, the Company issued a convertible
note, in the principal amount of $50,000. This note and accrued interest are convertible, at the option of the holder, into shares
of the Company’s common stock at a conversion price of $0.15 per share. This note provided for an interest payment of 10%
of the principal amount of this note, payable before or upon maturity. This note matured six months from the effective date of
June 1, 2018. This note contained original issue discount of $10,000, payable at maturity, which has been amortized over the life
of the note. The Company has also incurred aggregate legal costs of $3,000 related to the note. These costs have also been amortized
over the life of this note. The Company received cash proceeds of $50,000. In March 2019, the maturity date of the note was extended
to August 15, 2019, effective as of the original maturity date. As consideration for the extension, we have agreed to issue one
million shares of common stock for each month that the note is outstanding, commencing in April 2019. On June 6, 2018, the Company issued a convertible
note, in the principal amount of $100,000. This note and accrued interest are convertible, at the option of the holder, into shares
of the Company’s common stock at a conversion price of $0.15 per share. This note provides for an interest payment of 10%
of the principal amount of this note, payable before or upon maturity. This note matures six months from the effective date of
June 6, 2018. This note contains original issue discount of $20,000, payable at maturity, which is being amortized over the life
of this note. The Company has also incurred aggregate legal costs of $6,000 related to the note. These costs have been amortized
over the life of this note. The Company received cash proceeds of $100,000. In March 2019, the maturity date of the note was extended
to August 15, 2019, effective as of the original maturity date. As consideration for the extension, we have agreed to issue one
million shares of common stock for each month that the note is outstanding, commencing in April 2019. On June 7, 2018, the Company issued a convertible
note, in the principal amount of $100,000. This note and accrued interest are convertible, at the option of the holder, into shares
of the Company’s common stock at a conversion price of $0.15 per share. This note provides for an interest payment of 10%
of the principal amount of this note, payable before or upon maturity. This note matures six months from the effective date of
June 7, 2018. This note contains original issue discount of $20,000, payable at maturity, which is being amortized over the life
of this note. The Company has also incurred aggregate legal costs of $6,000 related to the note. These costs are also being amortized
over the life of this note. The Company received cash proceeds of $100,000. At maturity, the amount of the original issue discount
of $20,000, 10% interest and legal costs of $6,000 was paid and a new note issued to extend the maturity date of the note to September
4, 2019. We incurred additional original issue discount of $3,000 (face amount of the new note is $103,000) and the new note bears
interest at 10% per year. The $3,000 addition to the note is being amortized over the life of the new note. On June 22, 2018, the Company issued a convertible
note (the “June 22, 2018 Note”), in the principal amount of $89,250. The June 22, 2018 Note and accrued interest are
convertible, at the option of the holders, into shares of the Company’s common stock at a conversion price of 60% of the
lowest trading price for 15 days prior to conversion. The June 22, 2018 Note bears interest at 8% per year and matures on June
4, 2019. The Company has also incurred aggregate legal costs of $4,250 related to the June 22, 2018 Note. These costs are also
being amortized over the life of the June 22, 2018 Note. The Company received cash proceeds of $85,000. July 2018 Note On July 18, 2018, the Company issued a convertible
note (the “July 2018 Note”), with a face amount of $100,000. This note and accrued interest are convertible, at the
option of the holders, into shares of the Company’s common stock at a conversion price of 60% of the lowest trading price
for 15 days prior to conversion. This note bears interest at 10% per year and matures on July 10, 2019. The Company has also incurred
aggregate legal costs of $5,000 related to the note. These costs are also being amortized over the life of this note. The Company
received cash proceeds of $95,000. August 2018 Notes On August 13, 2018, the Company issued a convertible
note, in the principal amount of $100,000. This note and accrued interest are convertible, at the option of the holder, into shares
of the Company’s common stock at a conversion price of $0.15 per share. This note provides for an interest payment of 10%
of the principal amount of the note, payable before or upon maturity. This note matures six months from the effective date of August
13, 2018. This note contains original issue discount of $20,000, payable at maturity, which is being amortized over the life of
this note. The Company has also incurred aggregate legal costs of $6,000 related to the note. These costs are also being amortized
over the life of this note. The Company received cash proceeds of $100,000. On August 28, 2018, the Company entered an
agreement for a short-term loan, with a principal amount of $59,132. The agreement provides for an interest payment of 8% of the
principal amount of the note, payable before or upon maturity. The note matures twelve business days from the effective date of
August 28, 2018. The Company received cash proceeds of $59,132. The note was repaid on September 21, 2018. September 2018 Notes On September 17, 2018, the Company issued a
convertible note (the “September 2018 Note”), in the principal amount of $131,250. The September 2018 Note and related
accrued interest are convertible, at the option of the holders, into shares of the Company’s common stock at a conversion
price of 60% of the lowest trading price for 15 days prior to conversion. The September 2018 Note bears interest at 8% per year
and matures on September 12, 2019. The Company has also incurred aggregate finance costs of $13,125 and legal costs of $6,250 related
to the September 2018 Note. These costs are also being amortized over the life of the September 2018 Note. The Company received
cash proceeds of $125,000. On September 18, 2018, the Company issued a
convertible note, in the principal amount of $100,000, to replace a note issued in March 2018 as discussed above. This note and
accrued interest are convertible, at the option of the holder, into shares of the Company’s common stock at a conversion
price of $0.15 per share. This note provides for an interest payment of 10% of the principal amount of the note, payable before
or upon maturity. This note matures six months from the effective date of September 18, 2018. This note contains original issue
discount of $20,000, payable at maturity, which is being amortized over the life of this note. The Company has also incurred aggregate
legal costs of $6,000 related to the note. These costs are also being amortized over the life of this note. October 2018 Notes On October 5, 2018, the Company issued a convertible
note (the “October 2018 Note”), in the principal amount of $135,000. The October 2018 Notes and related accrued interest
are convertible, at the option of the holder, into shares of the Company’s common stock at a conversion price of 60% of the
lowest trading price for 15 days prior to conversion. The note bears interest at 8% per year and matures on September 28, 2019.
The October 2018 Note contained original issue discount aggregating $10,000 which is being amortized over the life of the October
2018 Note. The Company received cash proceeds of $125,000. On October 31, 2018, the Company issued a convertible
note, in the principal amount of $150,000, to replace a note issued in April 2018 as discussed above. This note and accrued interest
are convertible, at the option of the holder, into shares of the Company’s common stock at a conversion price of $0.15 per
share. This note provides for an interest payment of 5% of the principal amount of the note, payable before or upon maturity. This
note matures January 31, 2019. This note contains original issue discount of $15,000, payable at maturity, which is being amortized
over the life of this note. The Company has also incurred aggregate legal costs of $4,500 related to the note. These costs are
also being amortized over the life of this note. November 2018 Notes On November 7, 2018, the Company issued a convertible
note (the “November 2018 Note”), in the principal amount of $78,750. The November 2018 Note and related accrued interest
are convertible, at the option of the holder, into shares of the Company’s common stock at a conversion price of 60% of the
lowest trading price for 15 days prior to conversion. The November 2018 Note bears interest at 8% per year and matures on November
7, 2019. The Company has also incurred aggregate finance costs of $6,750 and legal costs of $3,750 related to the November 2018
Note. These costs are also being amortized over the life of the November 2018 Note. The Company received cash proceeds of $75,000. On November 29, 2018, the Company issued a
convertible note, in the principal amount of $50,000. This note and accrued interest are convertible, at the option of the holder,
into shares of the Company’s common stock at a conversion price of $0.15 per share. This note provides for an interest payment
of 10% of the principal amount of the note, payable before or upon maturity. This note matures six months from the effective date
of November 29, 2018. This note contains original issue discount of $10,000, payable at maturity, which is being amortized over
the life of this note. The Company has also incurred aggregate legal costs of $3,000 related to the note. These costs are also
being amortized over the life of this note. The Company received cash proceeds of $50,000. December 2018 Note On December 4, 2018, the Company issued a convertible
note, in the principal amount of $103,000, to replace a note issued in June 2018 as discussed above. This note and accrued interest
are convertible, at the option of the holder, into shares of the Company’s common stock at a conversion price of $0.15 per
share. This note provides for interest at 10% per year and matures on September 4, 2019. This note contains original issue discount
of $3,000, payable at maturity, which is being amortized over the life of this note. On December 7, 2018, the Company issued a convertible
note (the “December 2018 Note”), with a face amount of $100,000. This note and related accrued interest are convertible,
at the option of the holder, into shares of the Company’s common stock at a conversion price of 60% of the lowest trading
price for 15 days prior to conversion. This note bears interest at 10% per year and matures on December 7, 2019. The Company has
also incurred aggregate legal costs of $5,000 related to the note. These costs are also being amortized over the life of this note.
The Company received cash proceeds of $95,000. During 2018, the Company amortized $343,882
of debt discount and $38,803 of debt issue costs to interest expense. Unamortized debt discount and debt costs of $134,219 and
$5,554, respectively, were charged against gain on extinguishment of debt at the time of redemption. At December 31, 2018, unamortized
debt discount was $440,315 and unamortized debt issue costs were $34,738. 2017 Transactions On April 21, 2017, the Company issued a convertible
note in the amount of $100,000. The note is convertible, at the option of the holder, into shares of the Company’s common
stock at a per share price of $0.03, subject to adjustment as provided in the note. The note matures on April 21, 2020. The note
contained original issue discount of $10,000 which is being amortized over the life of the note. The Company has also incurred
costs of $27,500 related to the note, consisting of $5,000 of legal costs and $22,500 for a commitment fee. These costs are also
being amortized over the life of the note. The commitment fee was paid with 750,000 shares of common stock with a value of $22,500.
The Company also recorded debt discount of $90,000 related to the embedded derivative, as described in Note 9, which is being amortized
over the life of the note. On May 17, 2017, the Company issued two convertible
notes, each with a face amount of $135,712. The notes contain substantially the same terms. The notes and related accrued interest
are convertible, at the option of the holders, into shares of the Company’s common stock at a conversion price of 60% of
the lowest trading price for 15 days prior to conversion. The notes bear interest at 8% per year and mature on May 17, 2018. The
notes contained original issue discount aggregating of $24,675 which is being amortized over the life of the notes. The Company
has also incurred aggregate legal costs of $11,750 related to the notes. These costs are also being amortized over the life of
the notes. The Company also recorded debt discount of $246,750 related to the embedded derivative, as described in Note 9 which
is being amortized over the life of the note. The above notes were redeemed during the fourth
quarter of 2017. As a result of the extinguishment of the debt and the related derivative liabilities, we recorded a gain of $696,261. On October 31, 2017, the Company issued a convertible
note in the amount of $100,000. The note and related accrued interest are convertible, at the option of the holder, into shares
of the Company’s common stock at a conversion price of 60% of the lowest trading price for 15 days prior to conversion. The
note bears interest at 8% per year and matures on October 31, 2018. The Company incurred legal costs of $5,000 related to the note
which are being amortized over the life of the note. The Company also recorded debt discount of $100,000 related to the embedded
derivative, as described in Note 9, which is being amortized over the life of the note. The note was redeemed during the second quarter
of 2018. As a result of the extinguishment of the debt and the related derivative liabilities, we recorded a gain of $195,675. During 2017, the Company amortized $170,633
of debt discount and $11,021 of debt issue costs to interest expense. Unamortized debt discount and debt costs of $209,125 and
$28,684, respectively, were charged against gain on extinguishment of debt at the time of redemption. At December 31, 2017, unamortized
debt discount was $91,667 and unamortized debt issue costs were $4,545.</t>
  </si>
  <si>
    <t>Derivative Liabilities</t>
  </si>
  <si>
    <t>Note 9. Derivative Liabilities</t>
  </si>
  <si>
    <t>The Company has identified certain embedded
derivatives related to its convertible notes. Since the notes are convertible into a variable number of shares or have a price
reset feature, the conversion features of those notes are recorded as derivative liabilities. The accounting treatment of derivative
financial instruments requires that the Company record fair value of the derivatives as of the inception date and to adjust to
fair value as of each subsequent balance sheet date. December 2018 Note The Company identified embedded derivatives
related to the conversion features of the December 2018 Note. The accounting treatment of derivative financial instruments requires
that the Company record the fair value of the derivatives as of the inception date of the note and to adjust the fair value as
of each subsequent balance sheet date. The Company calculated the fair value of the embedded derivative at the inception of the
note as $142,108, using the Black Scholes Model based on the following assumptions: (1) risk free interest rate of 2.68%; (2) dividend
yield of 0%; (3) volatility factor of the expected market price of the Company’s common stock of 259%; and (4) an expected
life of 1 year. The initial fair value of the embedded debt derivative was allocated $100,000 as debt discount, which will be amortized
to interest expense over the original term of the note, with the balance of $42,109 charged to expense at issue date as non-cash
interest expense. The Company has recorded additions to the derivative
conversion liabilities related to the conversion feature attributable to interest accrued during the period. These additions totaled
$1,414 for the year ended December 31, 2018 and were charged to interest expense. During the year ended December 31, 2018, the
Company recorded expense of $64,321 related to the change in the fair value of the derivative. The fair value of the embedded derivative
was $207,843 at December 31, 2018, determined using the Black Scholes Model with the following assumptions: (1) risk free interest
rate of 2.63%; (2) dividend yield of 0%; (3) volatility factor of the expected market price of the Company’s common stock
of 219%; and (4) an expected life of 11 months. November 2018 Note The Company identified embedded derivatives
related to the conversion features of the November 2018 Note. The accounting treatment of derivative financial instruments requires
that the Company record the fair value of the derivatives as of the inception date of the note and to adjust the fair value as
of each subsequent balance sheet date. The Company calculated the fair value of the embedded derivative at the inception of the
note as $113,398, using the Black Scholes Model based on the following assumptions: (1) risk free interest rate of 2.74%; (2) dividend
yield of 0%; (3) volatility factor of the expected market price of the Company’s common stock of 268%; and (4) an expected
life of 1 year. The initial fair value of the embedded debt derivative was allocated $78,750 as debt discount, which will be amortized
to interest expense over the original term of the note, with the balance of $34,648 charged to expense at issue date as non-cash
interest expense. The Company has recorded additions to the derivative
conversion liabilities related to the conversion feature attributable to interest accrued during the period. These additions totaled
$1,930 for the year ended December 31, 2018 and were charged to interest expense. During the year ended December 31, 2018, the
Company recorded expense of $48,931 related to the change in the fair value of the derivative. The fair value of the embedded derivative
was $164,259 at December 31, 2018, determined using the Black Scholes Model with the following assumptions: (1) risk free interest
rate of 2.60%; (2) dividend yield of 0%; (3) volatility factor of the expected market price of the Company’s common stock
of 229%; and (4) an expected life of 10 months. October 2018 Note The Company identified embedded derivatives
related to the conversion features of the October 2018 Note. The accounting treatment of derivative financial instruments requires
that the Company record the fair value of the derivatives as of the inception date of the note and to adjust the fair value as
of each subsequent balance sheet date. The Company calculated the fair value of the embedded derivative at the inception of the
note as $195,992, using the Black Scholes Model based on the following assumptions: (1) risk free interest rate of 2.64%; (2) dividend
yield of 0%; (3) volatility factor of the expected market price of the Company’s common stock of 274%; and (4) an expected
life of 1 year. The initial fair value of the embedded debt derivative was allocated $125,000 as debt discount, which will be amortized
to interest expense over the original term of the note, with the balance of $70,992 charged to expense at issue date as non-cash
interest expense. The Company has recorded additions to the derivative
conversion liabilities related to the conversion feature attributable to interest accrued during the period. These additions totaled
$5,296 for the year ended December 31, 2018 and were charged to interest expense. During the year ended December 31, 2018, the
Company recorded expense of $78,573 related to the change in the fair value of the derivative. The fair value of the embedded derivative
was $279,861 at December 31, 2018, determined using the Black Scholes Model with the following assumptions: (1) risk free interest
rate of 2.60%; (2) dividend yield of 0%; (3) volatility factor of the expected market price of the Company’s common stock
of 232%; and (4) an expected life of 9 months. September 2018 Note The Company identified embedded derivatives
related to the conversion features of the September 2018 Note. The accounting treatment of derivative financial instruments requires
that the Company record the fair value of the derivatives as of the inception date of the note and to adjust the fair value as
of each subsequent balance sheet date. The Company calculated the fair value of the embedded derivative at the inception of the
note as $194,417, using the Black Scholes Model based on the following assumptions: (1) risk free interest rate of 2.56%; (2) dividend
yield of 0%; (3) volatility factor of the expected market price of the Company’s common stock of 290%; and (4) an expected
life of 1 year. The initial fair value of the embedded debt derivative was allocated $131,250 as debt discount, which will be amortized
to interest expense over the original term of the note, with the balance of $63,167 charged to expense at issue date as non-cash
interest expense. The Company has recorded additions to the derivative
conversion liabilities related to the conversion feature attributable to interest accrued during the period. These additions totaled
$6,288 for the year ended December 30, 2018 and were charged to interest expense. During the year ended December 31, 2018, the
Company recorded expense of $64,052 related to the change in the fair value of the derivative. The fair value of the embedded derivative
was $264,757 at December 31, 2018, determined using the Black Scholes Model with the following assumptions: (1) risk free interest
rate of 2.60%; (2) dividend yield of 0%; (3) volatility factor of the expected market price of the Company’s common stock
of 217%; and (4) an expected life of 8.5 months. July 2018 Note The Company identified embedded derivatives
related to the conversion features of the July 2018 Note. The accounting treatment of derivative financial instruments requires
that the Company record the fair value of the derivatives as of the inception date of the note and to adjust the fair value as
of each subsequent balance sheet date. The Company calculated the fair value of the embedded derivative at the inception of the
note as $152,814, using the Black Scholes Model based on the following assumptions: (1) risk free interest rate of 2.36%; (2) dividend
yield of 0%; (3) volatility factor of the expected market price of the Company’s common stock of 320%; and (4) an expected
life of 1 year. The initial fair value of the embedded debt derivative was allocated 100,000 as debt discount, which will be amortized
to interest expense over the original term of the note, with the balance of $52,814 charged to expense at issue date as non-cash
interest expense. The Company has recorded additions to the derivative
conversion liabilities related to the conversion feature attributable to interest accrued during the period. These additions totaled
$8,800 for the year ended December 31, 2018 and were charged to interest expense. During the year ended December 31, 2018, the
Company recorded expense of $31,881 related to the change in the fair value of the derivative. The fair value of the embedded derivative
was $193,495 at December 31, 2018, determined using the Black Scholes Model with the following assumptions: (1) risk free interest
rate of 2.56%; (2) dividend yield of 0%; (3) volatility factor of the expected market price of the Company’s common stock
of 213%; and (4) an expected life of 6 months. June 2018 Note The Company identified embedded derivatives
related to the conversion features of the June 22, 2018 Note. The accounting treatment of derivative financial instruments requires
that the Company record the fair value of the derivatives as of the inception date of the note and to adjust the fair value as
of each subsequent balance sheet date. The Company calculated the fair value of the embedded derivative at the inception of the
note as $158,278, using the Black Scholes Model based on the following assumptions: (1) risk free interest rate of 2.33%; (2) dividend
yield of 0%; (3) volatility factor of the expected market price of the Company’s common stock of 319%; and (4) an expected
life of 11 months. The initial fair value of the embedded debt derivative was allocated 89,250 as debt discount, which will be
amortized to interest expense over the original term of the note, with the balance of $69,028 charged to expense at issue date
as non-cash interest expense. The Company has recorded additions to the derivative
conversion liabilities related to the conversion feature attributable to interest accrued during the period. These additions totaled
$6,659 for the year ended December 31, 2018, respectively, and were charged to interest expense. During the year ended December 31, 2018, the
Company recorded expense of $5,036, related to the change in the fair value of the derivative. The fair value of the embedded derivative
was $169,973 at December 31, 2018, determined using the Black Scholes Model with the following assumptions: (1) risk free interest
rate of 2.56%; (2) dividend yield of 0%; (3) volatility factor of the expected market price of the Company’s common stock
of 226%; and (4) an expected life of 5 months. February 2018 Notes The Company identified embedded derivatives
related to the conversion features of the February 2018 Notes. The accounting treatment of derivative financial instruments requires
that the Company record the fair value of the derivatives as of the inception date of the note and to adjust the fair value as
of each subsequent balance sheet date. The Company calculated the fair value of the embedded derivative at the inception of the
notes as $283,719, using the Black Scholes Model based on the following assumptions: (1) risk free interest rate of 1.91%; (2)
dividend yield of 0%; (3) volatility factor of the expected market price of the Company’s common stock of 420%; and (4) an
expected life of 1 year. The initial fair value of the embedded debt derivative was allocated $175,000 as debt discount, which
will be amortized to interest expense over the original term of the note, with the balance of $108,719 charged to expense at issue
date as non-cash interest expense. The Company has recorded additions to the derivative
conversion liabilities related to the conversion feature attributable to interest accrued during the periods. These additions totaled
$12,833 year ended December 31, 2018 and were charged to interest expense. During the year ended December 31, 2018, the
Company recorded income of $342, respectively, related to the change in the fair value of the derivative. The fair value of the
embedded derivative was $296,210 at the time of the redemption of the underlying debt, determined using the Black Scholes Model
with the following assumptions: (1) risk free interest rate of 2.25%; (2) dividend yield of 0%; (3) volatility factor of the expected
market price of the Company’s common stock of 238%; and (4) an expected life of 5.25 months. This amount has been credited
to gain on extinguishment upon redemption. October 2017 Note The Company identified embedded derivatives
related to the conversion features of the October Note. The accounting treatment of derivative financial instruments requires that
the Company record the fair value of the Dais derivatives as of the inception date of the note and to adjust the fair value as
of each subsequent balance sheet date. The Company calculated the fair value of the embedded derivative at the inception of the
note as $324,426, using the Black Scholes Model based on the following assumptions: (1) risk free interest rate of 1.61%; (2) dividend
yield of 0%; (3) volatility factor of the expected market price of the Company’s common stock of 407%; and (4) an expected
life of 11 months. The initial fair value of the embedded debt derivative was allocated $100,000 as debt discount, which will be
amortized to interest expense over the original term of the note, with the balance of $224,426 charged to expense at issue date
as non-cash interest expense during the year ended December 31, 2017. The Company has recorded additions to the derivative
conversion liabilities related to the conversion feature attributable to interest accrued during the period. These additions totaled
$8,514 for the year ended December 31, 2018 and were charged to interest expense. During the year ended December
31, 2018, the Company recorded expense of $29,931 related to the change in the fair value of the derivative. The fair value of
the embedded derivative was $281,946 at the time of the redemption of the underlying debt, determined using the Black Scholes
Model with the following assumptions: (1) risk free interest rate of 2.12%; (2) dividend yield of 0%; (3) volatility factor of
the expected market price of the Company’s common stock of 270%; and (4) an expected life of 7.5 months. This amount has
been credited to gain on extinguishment upon redemption.</t>
  </si>
  <si>
    <t>Stock Options and Warrants</t>
  </si>
  <si>
    <t>Note 10. Stock Options and Warrants</t>
  </si>
  <si>
    <t xml:space="preserve">Options In
June 2000 and November 2009, the Company’s Board of Directors adopted, and the shareholders approved, the 2000 Plan and
2009 Plan, respectively (together the “Plans”). The Plans provide for the granting of options to qualified employees
of the Company, independent contractors, consultants, directors and other individuals. The Company’s Board of Directors
approved and made available 11,093,886 and 15,000,000 shares of common stock to be issued pursuant to the 2000 Plan and the 2009
Plan, respectively. On February 27, 2015, the shareholders approved the Dais Analytic Corporation 2015 Stock Incentive Plan (the
“2015 Plan”). The number of shares of common stock reserved for issuance under the 2015 Plan is 10,000,000. The Plans
and the 2015 Plan permit grants of options to purchase common shares authorized and approved by the Company’s Board of Directors. There
were no stock options issued to consultants during the year ended December 31, 2018 and 2017. The
following summarizes the information relating to outstanding stock options activity during 2018 and 2017:
Common
Shares Weighted Average Exercise
Price Weighted Average Remaining
Contractual Term (in
years) Aggregate
Intrinsic Value
Outstanding
at December 31, 2016 18,842,558 $ 0.25 5.06 $ -
Granted 10,150,000 0.04
Forfeited
or expired (2,100,000 ) 0.14
Outstanding
at December 31, 2017 26,892,558 0.17 6.42 $ -
Granted - -
Forfeited
or expired (2,000,000 ) 0.16
Outstanding
at December 31, 2018 24,892,558 $ 0.17 5.5 $ -
Exercisable
at December 31, 2018 24,892,558 $ 0.17 5.5 $ - Stock
compensation expense related to options was $0 and $332,966 for the years ended December 31, 2018 and 2017, respectively. The
weighted average fair value of options granted at market during 2017 was $0.04 per option. The Company calculated the fair value
of the 2017 options using the Black Scholes model with the following assumptions: (1) risk free rate of 2.24%; (2) dividend yield
of 0%; (3) volatility factor of the expected market price of the Company's common stock of 185%; and (4) an expected life of 10
years. The exercise price is $0.04 for the options granted in 2017. As of December 31, 2018, there was no of unrecognized employee
stock-based compensation expense related to non-vested stock options.
Warrants At
December 31, 2018, the Company had outstanding warrants to purchase the Company’s common stock which were issued in connection
with multiple financing arrangements and consulting agreements. Information relating to these warrants is summarized as follows:
Number
of Shares Weighted Average Remaining
Life (Years) Weighted
Average Exercise Price
Warrants
at December 31, 2016 5,585,358 1.01 $ 0.34
Granted 26,250,000 0.01
Forfeited
or expired (4,375,000 ) -
Warrants
at December 31, 2017 27,460,358 9.29 $ 0.03
Granted - -
Forfeited
or expired (1,210,358 ) 0.48
Warrants
at December 31, 2018 26,250,000 8.70 $ 0.01 </t>
  </si>
  <si>
    <t>Deferred Revenue</t>
  </si>
  <si>
    <t>Note 11. Deferred Revenue</t>
  </si>
  <si>
    <t>In December 2017, the Company and Zhejiang
MENRED Environmental Tech Co, Ltd., Zhejiang Province, China (“Menred”), entered into a License and Supply Agreement
(the “License and Supply Agreement”), effective December 21, 2017. Pursuant to the License and Supply Agreement, the
Company licensed certain intellectual property and improvements to Menred, for use in the manufacture and sale of energy recovery
ventilators (“ERV”) and certain other HVAC systems for installation in commercial, residential or industrial buildings
in China. Menred also agreed to purchase its requirements of certain products from the Company for Menred’s use, pursuant
to the terms and conditions of the License and Supply Agreement. Menred will also pay royalties, as defined, to the Company on
a quarterly basis, based on price and production volume as provided by Menred. No royalties are due within the first year of the
License and Supply Agreement. Also pursuant to the License and Supply Agreement, the Company is required to purchase 50,000 square
meters of Product from Menred for delivery as an annual minimum with a 10,000 square meter minimum order quantity per delivery.
The License and Supply Agreement has a ten-year term with mutually agreed upon five-year extensions. The Company recognized license revenue of $50,000
and $1,344 for the years ended December 31, 2018, respectively. Deferred revenue for the agreement was $448,656 and $498,656 at
December 31, 2018 and 2017, respectively. The Company recognized royalty revenue of $0 for the years ended December 31, 2018 and
2017.</t>
  </si>
  <si>
    <t>Commitments and Contingencies</t>
  </si>
  <si>
    <t>Note 12. Commitments and Contingencies</t>
  </si>
  <si>
    <t>The Company has employment agreements with
some of its key employees and executives. These agreements provide for minimum levels of compensation during current and future
years. In addition, these agreements call for grants of stock options and for payments upon termination of the agreements. The Company entered into an amended and restated
employment agreement with Mr. Timothy N. Tangredi, the Company’s President, Chief Executive Officer, and director, dated
as of September 14, 2011. Mr. Tangredi’s employment agreement provides for an initial term of three years commencing on September
14, 2011 with the term extending on the second anniversary thereof for an additional two year period and on each subsequent anniversary
of the commencement date for an additional year. Mr. Tangredi’s initial base salary is $200,000. Mr. Tangredi’s base
salary shall be increased annually, if applicable, by a sum equal to his current base salary multiplied by one third of the percentage
increase in the Company’s yearly revenue compared to the Company’s prior fiscal year revenue; provided however any
annual increase in Mr. Tangredi’s base salary shall not exceed a maximum of 50% for any given year. Any further increase
in Mr. Tangredi’s base salary shall be at the sole discretion of the board of directors or compensation committee (if applicable).
Additionally, at the discretion of the Company’s board of directors and its compensation committee, Mr. Tangredi may be eligible
for an annual bonus, if any, of up to 100% of his then-effective base salary, if he meets or exceeds certain annual performance
goals established by the board of directors. In addition to this bonus, Mr. Tangredi may be eligible for a separate merit bonus
if approved by the board of directors, for specific extraordinary events or achievements such as a sale of a division, major license
or distribution arrangement or merger. Mr. Tangredi is entitled to medical, disability and life insurance, as well as six weeks
of paid time off annually, an automobile allowance, reimbursement of all reasonable business expenses, automobile insurance and
maintenance, and executive conference or educational expenses. Under his employment agreement, in addition
to any other compensation which he may receive, if the Company completes a secondary public offering, Mr. Tangredi will be granted
an option to purchase up to 520,000 shares of the Company’s common stock with an exercise price equal to the fair market
value per share on the date of grant. This option will become vested and exercisable in thirds, with one third vested upon grant,
another third at the one-year anniversary of the grant, and another third upon the second anniversary of the grant. The option
shall have a term of ten years, shall be exercisable for up to three years after termination of employment (unless termination
is for cause, in which event it shall expire on the date of termination), shall have a “cashless” exercise feature,
and shall be subject to such additional terms and conditions as are then applicable to options granted under such plan provided
they do not conflict with the terms set forth in the agreement. If Mr. Tangredi’s employment is terminated
for any reason, the Company’s will be obligated to pay him his accrued but unpaid base salary, bonus and accrued vacation
pay, and any unreimbursed expenses (“Accrued Sums”). In addition to any Accrued Sums owed, if Mr.
Tangredi’s employment is terminated by the Company in the event of his disability or without cause or by Mr. Tangredi for
good reason, he shall be entitled to:
(i) an amount equal to the sum of (A) the greater of 150% of the base salary then in effect or $320,000 plus (B) the cash bonus and/or merit bonus, if any, awarded for the most recent year;
(ii) health and life insurance, a car allowance and other benefits set forth in the agreement until two years following termination of employment, and thereafter to the extent required by COBRA or similar statute; and
(iii) all stock options, to the extent they were not exercisable at the time of termination of employment, shall become exercisable in full. In addition to any Accrued Sum owed, in the
event of termination upon death, Mr. Tangredi shall be entitled to (i) and (iii) above. In addition to any Accrued Sums owed, in the
event that Mr. Tangredi elects to terminate employment within one year following a change in control, he shall receive a lump sum
payment equal to the sum of (a) the greater of his then current base salary or $210,000 plus (b) the cash bonus and merit bonus,
if any, awarded in the most recent year. In addition, he will be entitled to (ii) and (iii) above. The employment agreement also contains customary
covenants restricting the use of the Company’s confidential information and solicitation of employees, which are similarly
applicable to other executive officers. In addition the Company is obligated to indemnify Mr. Tangredi for any claims made against
him in connection with his employment with the Company, to advance indemnification expenses, and maintain his coverage under the
Company’s directors’ and officers’ liability insurance policy. Under the employment agreement, the Company
and Mr. Tangredi have agreed that the Company will retain an independent compensation consultant, which may modify the compensation
program for Mr. Tangredi and other officers, subject to certain conditions including approval of the board of directors. Notwithstanding
the recommendation and board consideration, Mr. Tangredi has the right to continue the current terms of the employment agreement. On February 27, 2015, the Company and Mr. Tangredi
entered into an amendment to Mr. Tangredi’s Amended and Restated Employment Agreement. Currently, the Company has non-interest
bearing accrued compensation due to the Chief Executive Officer for deferred salaries earned and unpaid as described above. The
amendment provides that, if at any time during a calendar year, the unpaid compensation is greater than $500,000, Mr. Tangredi
must convert $100,000 of unpaid compensation into the Company’s common stock during such calendar year. The conversion rate
shall be equal to 75% of the average closing price for the Company’s common stock for the 30 trading days prior to the date
of conversion. The Company shall also pay to Mr. Tangredi
a cash payment equal to 20% of the compensation income incurred as a result of the conversion. Further, at any time any "person"
or "group" (as such terms are used in Sections 13(d) and 14(d) of the Securities Exchange Act of 1934) becomes the "beneficial
owner" (as defined in Rules 13(d)-3 and 13(d)-5 under such Act) of greater of 40% of the then-outstanding voting power of the
voting equity interests or a person or group initiate a tender offer for the Company's common stock, Mr. Tangredi may convert unpaid
compensation to Class A Convertible Preferred Stock of the Company at $1.50 per share. The Board of Directors waived the requirement
to convert $100,000 of unpaid compensation into common stock during 2018 and 2017. No amounts have been converted under this agreement
to date. Litigation From time to time, claims are made against
the Company in the ordinary course of its business, which could result in litigation. Claims and associated litigation are subject
to inherent uncertainties and unfavorable outcomes could occur, such as monetary damages, fines, penalties or injunctions prohibiting
the Company from selling one or more products or engaging in other activities. The occurrence of an unfavorable outcome in any
specific period could have a material adverse effect on the Company’s results of operations for that period or future periods. In the third quarter of 2015, the Company commenced
an action for the cancellation of the 37,500,000 shares issued to Soex (the “Shares”) in connection with a Securities
Purchase Agreement, dated January 21, 2014 (“Soex SPA”), and 3,750,000 shares issued to Zan Investment Advisory Limited
(“Zan”), which is affiliated with Soex through Aifan Liu, who was appointed as a Company board observer by SOEX and
her husband, Xinghong Hua. Sharon Han, General Manager and Chairwoman of Soex, served on our board pursuant to the provisions of
the Soex SPA. Ms. Han resigned from the Board of Directors effective February 1, 2016. On April 24, 2014, we entered into a Distribution
Agreement (the “Distribution Agreement”), with Soex to distribute certain of the Company’s products in China.
As reported in the Company’s Form 10-K for the year ended December 31, 2014 and filed with the Securities and Exchange Commission
on April 1, 2015, the Company was entitled to receive, pursuant to the Distribution Agreement, royalties and a $500,000 payment,
of which $50,000 has been received, that was due on or before October 24, 2014. Further, the Company reported it had not received
any royalties from Soex. Soex is in breach of the Distribution Agreement. As first reported in the Company’s Form
10-Q for the quarter ended June 30, 2015, the Company began pursuing legal action against Soex for breach of the Soex SPA and Distribution
Agreement. On July 8, 2015, the Company filed a lawsuit in state courts in Florida against Soex and Zan. Pursuant to the Distribution Agreement, Soex
is in material breach of the following:
(1) Section 1(a) of the Distribution Agreement for Soex’s failure to make a $225,000 payment to the Company for the appointment of Soex as the exclusive distributor of the Products in the Field and Territory (the “Distribution Payment Default”) in accordance with the terms set forth in the Distribution Agreement. Such payment was due on October 20, 2014 (the “Payment Date”).
(2) Section 8(b) of the Distribution Agreement for Soex’s failure to make a $225,000 payment to the Company for the grant of the license and right to manufacture, sell, lease and distribute Products (excluding manufacture of MTM), and to use the Intellectual Property in connection therewith (the “License Payment Default” and, together with the Distribution Payment Default, the “Payment Default”) in accordance with the terms set forth in the Distribution Agreement. Such payment was due on the Payment Date.
(3) Section 15(b) of the Distribution Agreement for Soex’s failure to issue to the Company 25% of the equity (the “Equity Default”) of SOEX (Beijing) Environmental Protection Technology Company Limited (the “China Subsidiary”). As a result of the above, we terminated the
Soex Distribution Agreement. As provided in Section 14(e) of the Soex Distribution Agreement, the Company has the right to enforce
any obligation due to us by Soex. As a result, Soex still must (a) pay the remaining $450,000 due under the Distribution Agreement
and the amount of Royalties due, plus interest at 1.5% per month (18% per year) with interest accruing from the date that payment
was due and (b) issue to us 25% of the equity of SOEX (Beijing) Environmental Protection Technology Company Limited. As provided
in Section 14(b), neither us nor Soex shall be liable for compensation, reimbursement or damages due to loss of profits on sales
or anticipated sales or losses due to expenditures, investments or commitments made or in connection with the establishment, development
or maintenance of the business. The Soex Litigation was moved to the U.S. District
Court for the Middle District of Florida where Soex has instituted a counterclaim (Civil Docket Case #: 8:15-CV-02362-MSS-EAJ).
On September 19, 2018, a pre-trial conference was held in Tampa finding a trial date set for October 22, 2018. The trial for the
original case was held between October 22 and 24, 2018. The jury at the conclusion of the trial did not award monetary damages
to either party for claims or counterclaims. On October 24, 2018, the Company initiated
a third law suit against an affiliate of Soex, Zhongshan Trans-Tech New Material Technology Co. Ltd. Zhongshan, China, (“Transtech”),
and the Chairperson of the affiliate and Soex, based on new information learned by the Company. The Company will seek maximum relief
and damages for this on-gong and growing illegal misuse the Company’s Intellectual Property. The Company feels this third
action will lead in a judgment in favor of the Company.</t>
  </si>
  <si>
    <t>Income Taxes</t>
  </si>
  <si>
    <t>Note 13. Income Taxes</t>
  </si>
  <si>
    <t>On
December 22, 2017, the Tax Cuts and Jobs Act (the “Act”), a tax reform bill, was enacted. The Act, among other items,
reduces the current federal income tax rate to 21% from 35%. The rate reduction is effective January 1, 2018 and is permanent. The
Act has caused the Company’s deferred income taxes to be revalued based upon the tax rate reduction from 35% to 21%. As
changes in tax laws or rates are enacted, deferred tax assets and liabilities are adjusted through income tax expense. Pursuant
to the guidance within SEC Staff Accounting Bulletin No. 118 (“SAB 118”), as of December 31, 2017, the Company recognized
the provisional effects of the enactment of the Act for which measurement could be reasonably estimated. Since the Company has
provided a full valuation allowance against its deferred tax assets, the revaluation of the deferred tax assets did not have a
material impact on any period presented. The ultimate impact of the Act may differ from these estimates due to the Company’s
continued analysis or further regulatory guidance that may be issued as a result of the Act. As
a result of the reduction of the federal corporate income tax rate, the Company reduced the value of its net deferred tax asset
by $4,126,000 which was recorded as a corresponding reduction to the valuation allowance during the fourth quarter of 2017. The
Company had, subject to limitation, approximately $29,800,000 of net operating loss carryforwards at December 31, 2018, which
will expire at various dates beginning in 2019 through 2037. In addition, the Company has research and development tax credits
of approximately $333,000 at December 31, 2018 available to offset future taxable income, which will expire from 2030 through
2037. We have provided a 100% valuation allowance for the deferred tax benefits resulting from the net operating loss carryover
and our tax credits due to our lack of earnings history. In addr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are deductible. The valuation allowance increased by approximately $600,000 and $671,000 for the years ended December 31, 2018
and 2017, respectively. Significant components of deferred tax assets and liabilities are as follows:
2018 2017
Deferred
revenue $ 114,000 $ 126,000
Depreciation 6,000 6,000
Accrued
compensation 477,000 432,000
Research
and development credit 333,000 308,000
Accrued
warranty and interest expense 86,000 46,000
Net
operating loss carryforward 7,551,000 7,049,000
Valuation
allowance (8,567,000 ) (7,967,000 )
$ - $ -
A
reconciliation of the federal statutory income tax rate to the Company’s effective income tax rate is as follows:
December
31,
2018 2017
Federal
statutory income tax rate (21.0 )% (35.0 )%
State
income taxes, net of federal benefit (4.3 ) (4.0 )
Permanent
differences 6.3 10.4
Change
in valuation allowance 19.0 28.6
Provision
for income taxes 0.0 % 0.0 % As
of December 31, 2018, the Company has not performed an IRC Section 382 study to determine the amount, if any, of its net operating
losses that may be limited as a result of the ownership change percentages during 2018 and prior years. However, the Company will
complete the study prior to the utilization of any of its recorded net operating losses. Income
Tax returns remain open by statue, generally for the years 2015 through 2018.</t>
  </si>
  <si>
    <t>Subsequent Events</t>
  </si>
  <si>
    <t>Note 14. Subsequent Events</t>
  </si>
  <si>
    <t>No
material events have occurred after December 31, 2018 that requires recognition or disclosure in the financial statements except
as follows: On
January 28, 2019, the Company entered into a Seventeenth Amendment of the Loan and Security Agreement with a related party (described
in Note 6), whereby the Maturity Date of the Note was extended to the earlier of (i) the date upon which the Company secures funds,
regardless of source, equal to or exceeding, in the aggregate, $1,000,000 or (ii) April 8, 2019. In consideration of the extension
of maturity date, the Company will issue 20,000 shares of common stock. On
February 20, 2019, the Company issued convertible notes, with a face amount of $155,000. The notes contain substantially the same
terms. The notes and related accrued interest are convertible, at the option of the holders, into shares of the Company’s
common stock at a conversion price of 60% of the lowest trading price for 15 days prior to conversion. The notes bear interest
at 8% per year and mature on February 20, 2020. The notes contain original issue discount aggregating $12,500 which is being amortized
over the life of the notes. costs are also being amortized over the life of the notes. The Company received cash proceeds of $142,500. On
February 21, 2019, Dais Analytic Corporation Inc. (the “Company”) filed a Certificate of Amendment to its Certificate
of Incorporation (the “Charter Amendment”) changing the Company’s name to Dais Corporation (the “Name
Change”). On February 26, 2019, the Company received notice from Financial Industry Regulatory Authority (“FINRA”)
that the Name Change had been approved and would take effect at the opening of trading on February 27, 2019. On
February 21, 2019 the Company amended its Certificate of Incorporation to authorize the issuance of a total number of shares to
be 350,000,000, consisting of 340,000,000 shares of common stock, having a par value of $0.01 per share, and 10,000,000 shares
of preferred stock, having a par value of $0.01 per share. On
March 18, 2019, the Company signed a letter to extend the maturity date to August 15, 2019 of two convertible notes. In exchange the company would pay a minimum of $1,000 per month against the total sum owed
and 1 Million shares of common stock each month until the notes are paid in full. On
March 18, 2019, the Company signed a letter to extend the maturity date to August 15, 2019 of convertible notes dated
June 6, 2018, August 13, 2018 and October 31, 2018. In exchange the company would pay a minimum of $1,000 per month against
the total sum owed and 1 Million shares of common stock each month until the notes are paid in full. During
February 7, 2019 to March 20, 2019 there were 8,853,398 common shares issued as part of conversion shares in accordance with terms
of a $100,000 convertible redeemable note that was due in December 2018. On
March 14, 2019, the Company received a written consent in lieu of a meeting in accordance with the New York Business Corporations
Act by the holders of 51% of the voting power of the Common Stock authorizing approval of increasing the number of shares of Common
Stock the Company is authorized to issue from 340,000,000 to 1,100,000,000.</t>
  </si>
  <si>
    <t>Significant Accounting Policies (Polic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underlying the Company’s
reported financial position and results of operations include the allowance for doubtful accounts, fair value of stock based compensation,
fair value of derivative liabilities, valuation allowance on deferred taxes and the warranty reserve.</t>
  </si>
  <si>
    <t>For purposes of the Statements of Cash Flows,
the Company considers all highly liquid debt instruments with a maturity of three months or less to be cash equivalents. Cash and
cash equivalents are maintained at financial institutions and, at times, balances may exceed federally insured limits. The Company
had no uninsured balances at December 31, 2018. The Company has never experienced any losses related to these balances.</t>
  </si>
  <si>
    <t>Accounts receivable consist primarily of receivables
from the sale of the Company’s ERV products and royalties due under license and supply agreements. The Company regularly
reviews accounts receivable for any bad debts based on an analysis of the Company’s collection experience, customer credit
worthiness and current economic trends. After all attempts to collect a receivable have failed, the receivable is written off against
the allowance. Based on management’s review of accounts receivable, no allowance for doubtful accounts was deemed necessary
at December 31, 2018 and 2017, respectively.</t>
  </si>
  <si>
    <t>Concentrations</t>
  </si>
  <si>
    <t>At December 31, 2018, one customer accounted
for 100% of accounts receivable. For the year ended December 31, 2018, three customers accounted for 74% of total revenue. For
the year ended December 31, 2017 one customer accounted for 15% of total revenue.</t>
  </si>
  <si>
    <t>Other receivables consist primarily of receivables
from the U.S. Department of Defense and the U.S. Department of Energy (See Note 3 - Research and development expenses and funding
proceeds). The Company prepares invoices as it meets funding program milestones. Based on management’s review of other receivables,
management has determined that no allowance for other receivables is necessary at December 31, 2018 and 2017.</t>
  </si>
  <si>
    <t>Fair Value of Financial Instruments</t>
  </si>
  <si>
    <t>The Company’s financial instruments,
including cash and cash equivalents, accounts receivable, accounts payable, accrued expenses, deferred revenue, customer deposits
and notes payable are carried at historical cost. At December 31, 2018 and 2017 the carrying amounts of these instruments approximated
their fair values because of the short-term nature of these instruments.</t>
  </si>
  <si>
    <t>Inventory
consists of raw materials, work-in-process and finished goods and is stated at the lower of cost, determined by first-in, first-out
method, or market. Market is determined based on the net realizable value, with appropriate consideration given to obsolescence,
excessive levels, deterioration and other factors. At December 31, 2018 and 2017, the Company had $40,341 and $85,173 of raw materials,
$12,191 and $9,211 of in-process inventory and $652 and $7,223 of finished goods inventory, respectively. A reserve is recorded
for any inventory deemed excessive or obsolete. No reserve is recorded at December 31, 2018 and 2017, respectively.</t>
  </si>
  <si>
    <t>Property and equipment</t>
  </si>
  <si>
    <t>Property and equipment is recorded at cost.
Depreciation is calculated using the straight-line method over the estimated useful lives of the assets ranging from 3 to 7 years.
Leasehold improvements are amortized over the shorter of their estimated useful lives of 5 years or the related lease term. Depreciation
and amortization expense were $39,580 and $41,340 for the years ended December 31, 2018 and 2017, respectively. Gains and losses
upon disposition are reflected in the Statement of Operations in the period of disposition. Maintenance and repair expenditures
are charged to expense as incurred. There were no dispositions of property and equipment in 2018 and 2017.</t>
  </si>
  <si>
    <t>Intangible assets</t>
  </si>
  <si>
    <t>Identified intangible assets are reviewed for
impairment whenever events or changes in circumstances indicate that the carrying amount may not be recoverable. The Company’s
existing intangible assets consist solely of patents. Patents are amortized over their estimated useful or economic lives of 17
years. Patent amortization expense was $21,508 and $19,449 for the years ended December 31, 2018 and 2017, respectively. Based
on current capitalized costs, total patent amortization expense is estimated to be approximately $17,000 per year for the next
five years and thereafter.</t>
  </si>
  <si>
    <t>Long-lived assets</t>
  </si>
  <si>
    <t>Long-lived assets are reviewed for impairment
whenever events or changes in circumstances indicate that the book value of the asset may not be recoverable. The Company periodically
evaluates whether events and circumstances have occurred that indicate possible impairment. When impairment indicators exist, the
Company estimates the future undiscounted net cash flows of the related asset or asset group over the remaining life in measuring
whether or not the asset values are recoverable. The Company did not recognize impairment on its long-lived assets during the years
ended December 31, 2018 or 2017.</t>
  </si>
  <si>
    <t>Government Funding</t>
  </si>
  <si>
    <t>Government funding represents grants
from the U.S. Department of Defense and U.S. Department of Energy and are recognized when there is reasonable assurance that the
funding will be received and conditions associated with the funding are met. When fundings are received related to property and
equipment, the Company reduces the basis of the assets on the balance sheet, resulting in lower depreciation expense over the
life of the associated asset. When fundings are received which relate to expense reimbursement they are recorded as a reduction
of the associated expense in the period in which the expense is incurred.</t>
  </si>
  <si>
    <t>Research and development expenses and funding proceeds</t>
  </si>
  <si>
    <t>Expenditures for research, development and
engineering of products are expensed as incurred. The Company incurred research and development costs of $318,359 and $467,524
for the years ended December 31, 2018 and 2017, respectively. The Company accounts for proceeds received from government fundings
for research as a reduction in research and development costs. The Company recorded proceeds against research and development expenses
on the Statements of Operations of $64,894 and $150,912 for the years ended December 31, 2018 and 2017, respectively.</t>
  </si>
  <si>
    <t>Stock issuance costs</t>
  </si>
  <si>
    <t>Stock issuance costs are recorded as a reduction
of the related proceeds through a charge to stockholders’ deficit.</t>
  </si>
  <si>
    <t>Common stock</t>
  </si>
  <si>
    <t>The Company records common stock issuances
when all of the legal requirements for the issuance of such common stock have been satisfied.</t>
  </si>
  <si>
    <t>Revenue recognition</t>
  </si>
  <si>
    <t>The Company has adopted the new revenue recognition
guidelines in accordance with ASC 606, Revenue from Contracts with Customers (ASC 606), commencing from the period under this report.
The Company analyzes its contracts to assess that they are within the scope and in accordance with ASC 606. In determining the
appropriate amount of revenue to be recognized as the Company fulfills its obligations under each of its agreements, whether for
goods and services or licensing,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The Company acts as a principal in its revenue transactions
as the Company is the primary obligor in the transactions. Generally, the Company recognizes revenue for its products upon shipment
to customers, provided no significant obligations remain and collection is probable. In certain instances, the Company’s ConsERV
system product may carry a limited warranty of up to two years for all parts contained therein with the exception of the energy
recovery ventilator core produced and sold by the Company. The distributor of the ConsERV system may carry a limited warranty of
up to ten years. The limited warranty includes replacement of defective parts for the ConsERV system and includes workmanship and
material failure for the ConsERV core. The Company recorded an accrual of $91,531 for future warranty expenses at December 31,
2018 and 2017, which is included in accrued expenses, other. Royalty revenue is recognized as earned. The
Company recognized royalty revenue of $0 for the years ended December 31, 2018 and 2017, respectively. Revenue derived from the
sale of licenses is deferred and recognized as license fee revenue on a straight-line basis over the life of the license, or until
the license arrangement is terminated. The Company recognized license fee revenue of $50,000 and $1,344 for the years ended December
31, 2018 and 2017, respectively. The Company accounts for revenue arrangements
with multiple elements under the provisions of the Financial Accounting Standards Boards (FASB) Accounting Standards Codification
(ASC) Topic 605-25, “Revenue Recognition-Multiple-Element Arrangements.” In order to account for these agreements,
the Company must identify the deliverables included within the agreement and evaluate which deliverables represent separate units
of accounting based on if certain criteria are met, including whether the delivered element has stand-alone value to the licensee.
The consideration received is allocated among the separate units of accounting, and the applicable revenue recognition criteria
are applied to each of the separate units. In December 2017, the Company and Zhejiang
MENRED Environmental Tech Co, Ltd., Zhejiang Province, China (“Menred”), entered into a License and Supply Agreement
(the “Agreement”), effective December 21, 2017. Pursuant to the Agreement, the Company licensed certain intellectual
property and improvements to Menred, for use in the manufacture and sale of energy recovery ventilators (“ERV”) and
certain other HVAC systems for installation in commercial, residential or industrial buildings in China. Menred also agreed to
purchase its requirements of certain products from the Company for Menred’s use, pursuant to the terms and conditions of
the Agreement. Menred will also pay royalties, as defined, to the Company on a quarterly basis, based on price and production volume
as provided by Menred. No royalties are due within the first year of the Agreement. Also pursuant to the Agreement, the Company
is required to purchase 50,000 square meters of Product from Menred for delivery as an annual minimum with a 10,000 square meter
minimum order quantity per delivery. The Agreement has a ten-year term with mutually agreed upon five-year extensions. Shipping and handling fees billed to customers
are included in revenue. Shipping and handling fees associated with freight are generally included in cost of revenue.</t>
  </si>
  <si>
    <t>Derivative liability</t>
  </si>
  <si>
    <t>The Company has financial instruments that
are considered derivatives or contain embedded features subject to derivative accounting.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t>
  </si>
  <si>
    <t>Warranties</t>
  </si>
  <si>
    <t>The Company offers a limited warranty generally
ranging from one to three years, A provision for product warranties has been recorded at December 31, 2018 and 2017. The Company
has not incurred any warranty expense in either 2018 or 2017.</t>
  </si>
  <si>
    <t>The Company recognizes all share-based payments
to employees, including grants of employee stock options, as compensation expense in the financial statements based on their fair
values. That expense will be recognized over the period during which an employee is required to provide services in exchange for
the award, known as the requisite service period (usually the vesting period) or immediately if the share-based payments vest immediately. The value of each grant is estimated at the
grant date using the Black-Scholes option model with the following assumptions for options granted during the years ended December
31, 2018 and 2017. There were no grants in 2018.
Years Ended December 31,
2018 2017
Dividend rate - 0 %
Risk free interest rate - 2.34 %
Expected term - 10 years
Expected volatility - 244 % The basis for the above assumptions are as
follows: the dividend rate is based upon the Company’s history of dividends; the risk-free interest rate for periods within
the expected term of the option is based on the U.S. Treasury yield curve in effect at the time of grant; the expected term was
calculated based on the Company’s historical pattern of options granted and the period of time they are expected to be outstanding;
and expected volatility was calculated based upon historical trends in the Company’s common stock for periods prior to the
date the Company’s trading information was available. Forfeitures are estimated at the time of grant
and revised, if necessary, in subsequent periods if actual forfeitures differ from those estimates. Based on historical experience
of forfeitures, the Company estimated forfeitures at 0% for each of the years ended December 31, 2018 and 2017, respectively.</t>
  </si>
  <si>
    <t>Non-employee stock-based compensation</t>
  </si>
  <si>
    <t>The Company’s accounting policy for equity
instruments issued to consultants and vendors in exchange for goods and services follows the provisions of ASC 505-50 Equity-Based
Payments to Non-Employees</t>
  </si>
  <si>
    <t>Fair Value Measurements</t>
  </si>
  <si>
    <t xml:space="preserve">The Company accounts for financial instruments
in accordance with FASB Accounting Standards Codification (ASC) 820 “Fair value Measurement and Disclosures” (ASC 820).
ASC 820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A financial asset or liability’s classification
within the hierarchy is determined based on the lowest level input that is significant to the fair value measurement. The Company
has recorded a derivative liability for its convertible notes which contain variable conversion prices. The table below summarizes
the fair values of our financial liabilities as of December 31, 2018:
Fair Value at December 31, Fair Value Measurement Using
2018 Level 1 Level 2 Level 3
Derivative liability $ 1,280,188 $ - $ - $ 1,280,188
The reconciliation of the derivative liability
measured at fair value on a recurring basis using unobservable inputs (Level 3) is as follows for the years ended December 31,
2018 and 2017:
December 31, December 31,
2018 2017
Balance, beginning of year $ 243,501 $ -
Additions 1,292,460 1,043,283
Extinguished derivative liability (578,156 ) (934,071 )
Change in fair value of derivative liabilities 322,383 134,289
$ 1,280,188 $ 243,501 </t>
  </si>
  <si>
    <t>Income taxes</t>
  </si>
  <si>
    <t>Income taxes are provided for the tax effects
of transactions reported in the financial statements and consist of taxes currently due plus deferred taxes resulting from temporary
differences. Such temporary differences result from differences in the carrying value of assets and liabilities for tax and financial
reporting purposes. The deferred tax assets and liabilities represent the future tax consequences of those differences, which will
either be taxable or deductible when the assets and liabilities are recovered or settled. Valuation allowances are established
when necessary to reduce deferred tax assets to the amount expected to be realized. The Company identifies and evaluates uncertain
tax positions, if any,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has not recognized a liability for
uncertain tax positions. If there were an unrecognized tax benefit, the Company would recognize interest accrued related to unrecognized
tax benefits in interest expense and penalties in operating expenses. The Company’s 2015 through 2018 tax years remain open
and subject to examination by the Internal Revenue Service.</t>
  </si>
  <si>
    <t>Earnings (loss) per share</t>
  </si>
  <si>
    <t>Basic income
(loss) per share is computed by dividing net income (loss) attributable to common stockholders by the weighted average common
shares outstanding for the period. Diluted income (loss) per share is computed giving effect to all potentially dilutive common
shares. Potentially dilutive common shares may consist of incremental shares issuable upon the exercise of stock options and warrants
and upon the conversion of notes. In periods in which a net loss has been incurred, all potentially dilutive common shares are
considered anti-dilutive and thus are excluded from the calculation. Common share equivalents of 109,663,487 and 62,748,350 were
excluded from the computation of diluted earnings per share for the years ended December 31, 2018 and 2017, respectively, because
their effect is anti-dilutive.</t>
  </si>
  <si>
    <t>Recent Accounting Pronouncements</t>
  </si>
  <si>
    <t>There are new accounting pronouncements issued
by the Financial Accounting Standards Board (“FASB”) which are not yet effective as follows: In May 2017, the FASB issued ASU 2017-09, “Compensation
– Stock Compensation (Topic 718): Scope of Modification Accounting”, which clarifies when to account for a change to
the terms or conditions of a share-based payment award as a modification. Under the new guidance, modification accounting is required
only if the fair value, the vesting conditions, or the classification of the award changes as a result of the change in terms or
conditions. If an award is not probable of vesting at the time a change is made, the new guidance clarifies that no new measurement
date will be required if there is no change to the fair value, vesting conditions, and classification. This ASU will be applied
prospectively and is effective for fiscal years beginning after December 15, 2017, and interim periods within those years, with
early adoption permitted. The Company has adopted this standard as of the fiscal year beginning January 1, 2018 and does not expect
this standard to have a material impact on its financial statements. In February 2016, the FASB issued Accounting
Standards Update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the pending adoption of the new standard on its financial statements. In May 2014, the FASB issued ASU 2014-09, "Revenue
from Contracts with Customers" (Topic 606). The core principle of the ASU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adopted this ASU in the first quarter of fiscal 2018 on a modified retrospective
basis. The adoption of this ASU did not have a material effect on the Company's financial statements.</t>
  </si>
  <si>
    <t>Significant Accounting Policies (Tables)</t>
  </si>
  <si>
    <t>Disclosure Significant Accounting Policies Tables Abstract</t>
  </si>
  <si>
    <t>Years Ended December 31,
2018 2017
Dividend rate - 0 %
Risk free interest rate - 2.34 %
Expected term - 10 years
Expected volatility - 244 %</t>
  </si>
  <si>
    <t>Derivative Financial Instruments</t>
  </si>
  <si>
    <t xml:space="preserve">Fair Value at December 31, Fair Value Measurement Using
2018 Level 1 Level 2 Level 3
Derivative liability $ 1,280,188 $ - $ - $ 1,280,188 </t>
  </si>
  <si>
    <t>Reconciliation of derivative liability</t>
  </si>
  <si>
    <t xml:space="preserve">December 31, December 31,
2018 2017
Balance, beginning of year $ 243,501 $ -
Additions 1,292,460 1,043,283
Extinguished derivative liability (578,156 ) (934,071 )
Change in fair value of derivative liabilities 322,383 134,289
$ 1,280,188 $ 243,501 </t>
  </si>
  <si>
    <t>Property and Equipment (Tables)</t>
  </si>
  <si>
    <t>Property And Equipment</t>
  </si>
  <si>
    <t xml:space="preserve">December 31,
2018 2017
Furniture and fixtures $ 20,966 $ 20,966
Computer equipment and software 21,761 21,761
Demonstration equipment 92,733 92,733
Office and lab equipment 308,949 318,649
Leasehold improvements 14,808 9,708
Property and equipment, gross 459,217 463,817
Less accumulated depreciation 401,797 371,917
Property and equipment, net $ 57,420 $ 91,900 </t>
  </si>
  <si>
    <t>Accrued Expenses, Other (Tables)</t>
  </si>
  <si>
    <t>Accrued Expenses Other</t>
  </si>
  <si>
    <t>Accrued Expenses</t>
  </si>
  <si>
    <t xml:space="preserve">December
31,
2018 2017
Accrued
expenses, other $ 611,070 $ 254,123
Accrued
warranty costs 91,531 91,531
$ 702,601 $ 345,654 </t>
  </si>
  <si>
    <t>Convertible Notes Payable (Tables)</t>
  </si>
  <si>
    <t xml:space="preserve">December 31, 2018
December 31, 2017
Convertible notes payable, bearing interest at 8% $ 1,284,250 $ 100,000
Unamortized debt discount (440,315 ) (91,667 )
Unamortized deferred debt issuance cost (34,738 ) (4,545 )
Total 809,197 3,788
Current portion $ 809,197 $ 3,788 </t>
  </si>
  <si>
    <t>Stock Options and Warrants (Tables)</t>
  </si>
  <si>
    <t>Stock Options And Warrants</t>
  </si>
  <si>
    <t>Outstanding stock options activity</t>
  </si>
  <si>
    <t xml:space="preserve">Common
Shares Weighted Average Exercise
Price Weighted Average Remaining
Contractual Term (in
years) Aggregate
Intrinsic Value
Outstanding
at December 31, 2016 18,842,558 $ 0.25 5.06 $ -
Granted 10,150,000 0.04
Forfeited
or expired (2,100,000 ) 0.14
Outstanding
at December 31, 2017 26,892,558 0.17 6.42 $ -
Granted - -
Forfeited
or expired (2,000,000 ) 0.16
Outstanding
at December 31, 2018 24,892,558 $ 0.17 5.5 $ -
Exercisable
at December 31, 2018 24,892,558 $ 0.17 5.5 $ - </t>
  </si>
  <si>
    <t>Warrants outstanding</t>
  </si>
  <si>
    <t xml:space="preserve">Number of Shares
Weighted Average Remaining Life (Years) Weighted Average Exercise Price
Warrants at December 31, 2016 5,585,358 1.01 $ 0.34
Granted 26,250,000 0.01
Forfeited or expired (4,375,000 ) -
Warrants at December 31, 2017 27,460,358 9.29 $ 0.03
Granted - -
Forfeited or expired (1,210,358 ) 0.48
Warrants at December 31, 2018 26,250,000 8.70 $ 0.01 </t>
  </si>
  <si>
    <t>Income Taxes (Tables)</t>
  </si>
  <si>
    <t>Deferred tax assets and deferred tax liabilities</t>
  </si>
  <si>
    <t xml:space="preserve">2018 2017
Deferred revenue $ 114,000 $ 126,000
Depreciation 6,000 6,000
Accrued compensation 477,000 432,000
Research and development credit 333,000 308,000
Accrued warranty and interest expense 86,000 46,000
Net operating loss carryforward 7,551,000 7,049,000
Valuation allowance (8,567,000 ) (7,967,000 )
$ - $ - </t>
  </si>
  <si>
    <t>Reconciliation of the federal statutory income tax rate</t>
  </si>
  <si>
    <t>December 31,
2018 2017
Federal statutory income tax rate (21.0 )% (35.0 )%
State income taxes, net of federal benefit (4.3 ) (4.0 )
Permanent differences 6.3 10.4
Change in valuation allowance 19.0 28.6
Provision for income taxes 0.0 % 0.0 %</t>
  </si>
  <si>
    <t>Background Information (Details Narrative)</t>
  </si>
  <si>
    <t>Date of incorporation</t>
  </si>
  <si>
    <t>April 1993</t>
  </si>
  <si>
    <t>State of incorporation</t>
  </si>
  <si>
    <t>Florida</t>
  </si>
  <si>
    <t>Going Concern and Management's Plans (Details Narrative) - USD ($)</t>
  </si>
  <si>
    <t>Going Concern And Managements Plans</t>
  </si>
  <si>
    <t>Stockholders' deficit</t>
  </si>
  <si>
    <t>Working capital deficit</t>
  </si>
  <si>
    <t>Significant Accounting Policies (Details)</t>
  </si>
  <si>
    <t>Disclosure Significant Accounting Policies Details Abstract</t>
  </si>
  <si>
    <t>Dividend rate</t>
  </si>
  <si>
    <t>0.00%</t>
  </si>
  <si>
    <t>Risk free interest rate</t>
  </si>
  <si>
    <t>2.34%</t>
  </si>
  <si>
    <t>Expected term</t>
  </si>
  <si>
    <t>10 years</t>
  </si>
  <si>
    <t>Expected volatility</t>
  </si>
  <si>
    <t>244.00%</t>
  </si>
  <si>
    <t>Significant Accounting Policies (Details 1) - USD ($)</t>
  </si>
  <si>
    <t>Derivative Liability</t>
  </si>
  <si>
    <t>Level 1 [Member]</t>
  </si>
  <si>
    <t>Level 2 [Member]</t>
  </si>
  <si>
    <t>Level 3 [Member]</t>
  </si>
  <si>
    <t>Significant Accounting Policies (Details 2) - USD ($)</t>
  </si>
  <si>
    <t>Significant Accounting Policies Details Abstract</t>
  </si>
  <si>
    <t>Balance, beginning of year</t>
  </si>
  <si>
    <t>Additions</t>
  </si>
  <si>
    <t>Extinguished derivative liability</t>
  </si>
  <si>
    <t>Change in fair value of derivative liabilities</t>
  </si>
  <si>
    <t>Balance at end of period</t>
  </si>
  <si>
    <t>Significant Accounting Policies (Details Narrative) - USD ($)</t>
  </si>
  <si>
    <t>Allowance for doubtful accounts</t>
  </si>
  <si>
    <t>Inventory raw materials</t>
  </si>
  <si>
    <t>Inventory in process</t>
  </si>
  <si>
    <t>Inventory finished goods</t>
  </si>
  <si>
    <t>Depreciation and amortization expense</t>
  </si>
  <si>
    <t>Patents estimated useful life</t>
  </si>
  <si>
    <t>17 years</t>
  </si>
  <si>
    <t>Patent amortization expense</t>
  </si>
  <si>
    <t>Future amortization expense, 2018</t>
  </si>
  <si>
    <t>Future amortization expense, 2019</t>
  </si>
  <si>
    <t>Future amortization expense, 2020</t>
  </si>
  <si>
    <t>Future amortization expense, 2021</t>
  </si>
  <si>
    <t>Future amortization expense, 2022</t>
  </si>
  <si>
    <t>Future amortization expense, thereafter</t>
  </si>
  <si>
    <t>Research and development costs</t>
  </si>
  <si>
    <t>Research and development expenses, net of government grant</t>
  </si>
  <si>
    <t>Accrued future warranty expenses</t>
  </si>
  <si>
    <t>Revenue recognition from license fee</t>
  </si>
  <si>
    <t>Revenue recognition from royalties</t>
  </si>
  <si>
    <t>Common share excluded from diluted earnings per share</t>
  </si>
  <si>
    <t>Description for product warranty</t>
  </si>
  <si>
    <t>In certain instances, the Company’s ConsERV system product may carry a limited warranty of up to two years for all parts contained therein with the exception of the energy recovery ventilator core produced and sold by the Company. The distributor of the ConsERV system may carry a limited warranty of up to ten years.</t>
  </si>
  <si>
    <t>Intellectual property royalties' agreement description</t>
  </si>
  <si>
    <t>Also pursuant to the Agreement, the Company is required to purchase 50,000 square meters of Product from Menred for delivery as an annual minimum with a 10,000 square meter minimum order quantity per delivery. The Agreement has a ten-year term with mutually agreed upon five-year extensions.</t>
  </si>
  <si>
    <t>Estimated forfeitures rate</t>
  </si>
  <si>
    <t>One Customer [Member]</t>
  </si>
  <si>
    <t>Total revenue percentage</t>
  </si>
  <si>
    <t>15.00%</t>
  </si>
  <si>
    <t>Accounts receivable percentage</t>
  </si>
  <si>
    <t>100.00%</t>
  </si>
  <si>
    <t>Three Customers [Member]</t>
  </si>
  <si>
    <t>74.00%</t>
  </si>
  <si>
    <t>Leasehold Improvements [Member]</t>
  </si>
  <si>
    <t>Property and equipment estimated useful life</t>
  </si>
  <si>
    <t>5 years</t>
  </si>
  <si>
    <t>Minimum [Member]</t>
  </si>
  <si>
    <t>3 years</t>
  </si>
  <si>
    <t>Maximum [Member]</t>
  </si>
  <si>
    <t>7 years</t>
  </si>
  <si>
    <t>Property and Equipment (Details) - USD ($)</t>
  </si>
  <si>
    <t>Disclosure Property And Equipment Details Abstract</t>
  </si>
  <si>
    <t>Furniture and fixtures</t>
  </si>
  <si>
    <t>Computer equipment and software</t>
  </si>
  <si>
    <t>Demonstration equipment</t>
  </si>
  <si>
    <t>Office and lab equipment</t>
  </si>
  <si>
    <t>Leasehold improvements</t>
  </si>
  <si>
    <t>Property and equipment, gross</t>
  </si>
  <si>
    <t>Less accumulated depreciation</t>
  </si>
  <si>
    <t>Accrued Expenses, Other (Details) - USD ($)</t>
  </si>
  <si>
    <t>Disclosure Accrued Expenses Other Details Abstract</t>
  </si>
  <si>
    <t>Accrued warranty costs</t>
  </si>
  <si>
    <t>Related Party Transactions (Details Narrative) - USD ($)</t>
  </si>
  <si>
    <t>Jan. 28, 2019</t>
  </si>
  <si>
    <t>Oct. 31, 2017</t>
  </si>
  <si>
    <t>Jun. 24, 2016</t>
  </si>
  <si>
    <t>Feb. 27, 2015</t>
  </si>
  <si>
    <t>Rent expense</t>
  </si>
  <si>
    <t>Lease term description</t>
  </si>
  <si>
    <t>The lease term will terminate upon 30 days’ written notice from landlord or 90 days written termination from us.</t>
  </si>
  <si>
    <t>Debt instrument maturity date</t>
  </si>
  <si>
    <t>Oct. 31,
		2018</t>
  </si>
  <si>
    <t>Apr. 21,
		2020</t>
  </si>
  <si>
    <t>Issuance of common stock in lieu of cash payment to related party, value</t>
  </si>
  <si>
    <t>Building [Member]</t>
  </si>
  <si>
    <t>Monthly rent expense</t>
  </si>
  <si>
    <t>Loan And Security Agreement [Member] | Patricia Tangredi [Member]</t>
  </si>
  <si>
    <t>Senior secured Promissory Note</t>
  </si>
  <si>
    <t>Senior secured debt, interest rate</t>
  </si>
  <si>
    <t>12.00%</t>
  </si>
  <si>
    <t>Senior secured debt, minimum interest payment</t>
  </si>
  <si>
    <t>Principal loan amount</t>
  </si>
  <si>
    <t>Apr. 8,
		2019</t>
  </si>
  <si>
    <t>Oct. 31,
		2016</t>
  </si>
  <si>
    <t>Nov. 16,
		2018</t>
  </si>
  <si>
    <t>Accrued interest</t>
  </si>
  <si>
    <t>Description for the terms of repayment of senior debt</t>
  </si>
  <si>
    <t>The Company is to pay the Holder the principal amount of $150,000 plus all interest due thereon in accordance with terms and conditions of the Security Agreement on the earlier of: (i) the date upon which the Company secures funds, regardless of source, equal to or exceeding, in the aggregate, $1,000,000 or (ii) October 31, 2016 (the “Maturity Date”).</t>
  </si>
  <si>
    <t>Due to related party</t>
  </si>
  <si>
    <t>Amendment to agreement, shares to be issued as consideration</t>
  </si>
  <si>
    <t>Loan And Security Agreement [Member] | Patricia Tangredi [Member] | Warrant [Member]</t>
  </si>
  <si>
    <t>Shares issuable upon exercise of warrants or rights</t>
  </si>
  <si>
    <t>Exercise price</t>
  </si>
  <si>
    <t>Exercise period</t>
  </si>
  <si>
    <t>Chief Executive Officer [Member]</t>
  </si>
  <si>
    <t>Accrued compensation</t>
  </si>
  <si>
    <t>The"Tangredi Employment Agreement Amendment" [Member] | Chief Executive Officer [Member]</t>
  </si>
  <si>
    <t>Description for the conversion of unpaid compensation</t>
  </si>
  <si>
    <t>The Tangredi Employment Agreement Amendment provides that, if at any time during a calendar year, the unpaid compensation is greater than $500,000, Mr. Tangredi must convert $100,000 of unpaid compensation into the Company’s common stock during such calendar year. The conversion rate shall be equal to 75% of the average closing price for the Company’s common stock for the 30 trading days prior to the date of conversion. The Company shall also pay to Mr. Tangredi a cash payment equal to 20% of the compensation income incurred as a result of the conversion. The Company has waived the conversion requirement from 2015 to the present</t>
  </si>
  <si>
    <t>Change in control, terms of conversion of unpaid compensation</t>
  </si>
  <si>
    <t>Further, at any time any “person” or “group” (as such terms are used in Sections 13(d) and 14(d) of the Securities Exchange Act of 1934) becomes the “beneficial owner” (as defined in Rules 13(d)-3 and 13(d)-5 under such Act) of greater of 40% of the then-outstanding voting power of the voting equity interests of the Company or a person or group initiate a tender offer for the Company’s common stock, Mr. Tangredi may convert unpaid compensation into Class A Convertible Preferred Stock (“Class A Preferred Stock”) of the Company at a conversion price of $1.50 per share. The Board of Directors waived the requirement to convert $100,000 of unpaid compensation into common stock during 2016</t>
  </si>
  <si>
    <t>Equity Transactions (Details Narrative)</t>
  </si>
  <si>
    <t>Nov. 01, 2018$ / sharesshares</t>
  </si>
  <si>
    <t>May 15, 2018USD ($)shares</t>
  </si>
  <si>
    <t>May 07, 2018</t>
  </si>
  <si>
    <t>Oct. 31, 2018</t>
  </si>
  <si>
    <t>Jul. 31, 2018</t>
  </si>
  <si>
    <t>Mar. 19, 2018</t>
  </si>
  <si>
    <t>Oct. 31, 2017USD ($)</t>
  </si>
  <si>
    <t>Dec. 31, 2018USD ($)Integer$ / sharesshares</t>
  </si>
  <si>
    <t>Dec. 31, 2017USD ($)$ / sharesshares</t>
  </si>
  <si>
    <t>Dec. 01, 2018USD ($)shares</t>
  </si>
  <si>
    <t>Oct. 01, 2018USD ($)shares</t>
  </si>
  <si>
    <t>Jul. 11, 2018USD ($)shares</t>
  </si>
  <si>
    <t>Jun. 20, 2018USD ($)shares</t>
  </si>
  <si>
    <t>Jun. 15, 2018USD ($)shares</t>
  </si>
  <si>
    <t>Apr. 23, 2018USD ($)shares</t>
  </si>
  <si>
    <t>Apr. 21, 2017USD ($)</t>
  </si>
  <si>
    <t>Common stock par value | $ / shares</t>
  </si>
  <si>
    <t>Common stock shares issued</t>
  </si>
  <si>
    <t>Common stock shares authorized</t>
  </si>
  <si>
    <t>Preferred stock shares authorized</t>
  </si>
  <si>
    <t>Preferred stock, par value | $ / shares</t>
  </si>
  <si>
    <t>Common stock, value | $</t>
  </si>
  <si>
    <t>Common stock shares issued for services, value | $</t>
  </si>
  <si>
    <t>Convertible note, face amount | $</t>
  </si>
  <si>
    <t>Due to related party | $</t>
  </si>
  <si>
    <t>Conversion price description</t>
  </si>
  <si>
    <t>The note and related accrued interest are convertible, at the option of the holder, into shares of the Company’s common stock at a conversion price of 60% of the lowest trading price for 15 days prior to conversion.</t>
  </si>
  <si>
    <t>Legal services [Member]</t>
  </si>
  <si>
    <t>Debt issue costs [Member]</t>
  </si>
  <si>
    <t>License and Supply Agreement [Member] | Zhejiang MENRED Environmental Tech Co, Ltd [Member]</t>
  </si>
  <si>
    <t>Common stock shares issued for services, shares</t>
  </si>
  <si>
    <t>Loan And Security Agreement [Member]</t>
  </si>
  <si>
    <t>Loan and security agreement description</t>
  </si>
  <si>
    <t>(i) the date upon which the Company secures funds, regardless of source, equal to or exceeding, in the aggregate, $1,000,000 or (ii) May 22, 2018. The Company is further obligated to issue 20,000 shares of $0.01 par value common stock valued at $600.</t>
  </si>
  <si>
    <t>(i) the date upon which the Company secures funds, regardless of source, equal to or exceeding, in the aggregate, $1,000,000 or (ii) November 16, 2018. The Company is further obligated to issue 20,000 shares of $0.01 par value common stock valued at $600.</t>
  </si>
  <si>
    <t>(i) the date upon which the Company secures funds, regardless of source, equal to or exceeding, in the aggregate, $1,000,000 or (ii) August 22, 2018. The Company is further obligated to issue 20,000 shares of $0.01 par value common stock valued at $1,200.</t>
  </si>
  <si>
    <t>(i) the date upon which the Company secures funds, regardless of source, equal to or exceeding, in the aggregate, $1,000,000 or (ii) April 10, 2018. The Company is further obligated to issue 20,000 shares of common stock valued at $800.</t>
  </si>
  <si>
    <t>Common Stock | Loan And Security Agreement [Member]</t>
  </si>
  <si>
    <t>Outside Investor [Member]</t>
  </si>
  <si>
    <t>Outside Investor [Member] | Two convertible notes [Member]</t>
  </si>
  <si>
    <t>Outside Business Consultant [Member]</t>
  </si>
  <si>
    <t>Consultant [Member] | Consulting Agreement [Member]</t>
  </si>
  <si>
    <t>Preferred Class A [Member]</t>
  </si>
  <si>
    <t>Number of votes entitle | Integer</t>
  </si>
  <si>
    <t>75% of the average closing price for the 30 trading days prior to the election to convert. At no time will the Company convert any of the Stated Amount into common stock if that would result in the Holder beneficially owning more than 49% of the sum of the voting power of the Company’s outstanding shares of common stock plus the voting power of the Class A Preferred Stock.</t>
  </si>
  <si>
    <t>Preferred Class B [Member]</t>
  </si>
  <si>
    <t>Voting right description</t>
  </si>
  <si>
    <t>equal to 51% of the votes to approve certain corporate actions,</t>
  </si>
  <si>
    <t>Preferred stock redemption price per share | $ / shares</t>
  </si>
  <si>
    <t>Class B Redeemable Preferred Stock [Member] | Timothy N. Tangredi [Member]</t>
  </si>
  <si>
    <t>Preferred Stock, stated value | $ / shares</t>
  </si>
  <si>
    <t>Class A or Class B Preferred Stock [Member] | Stated Amount [Member]</t>
  </si>
  <si>
    <t>Preferred stock description</t>
  </si>
  <si>
    <t>in exchange for $15, pursuant to approval of the Board of Directors of the Company.</t>
  </si>
  <si>
    <t>Consultants [Member]</t>
  </si>
  <si>
    <t>Convertible Notes Payable (Details) - USD ($)</t>
  </si>
  <si>
    <t>Disclosure Convertible Notes Payable Details Abstract</t>
  </si>
  <si>
    <t>Convertible notes payable, bearing interest at 8%</t>
  </si>
  <si>
    <t>Unamortized debt discount</t>
  </si>
  <si>
    <t>Unamortized deferred debt issuance cost</t>
  </si>
  <si>
    <t>Current portion</t>
  </si>
  <si>
    <t>Convertible Notes Payable (Details Narrative) - USD ($)</t>
  </si>
  <si>
    <t>Dec. 07, 2018</t>
  </si>
  <si>
    <t>Dec. 06, 2018</t>
  </si>
  <si>
    <t>Dec. 04, 2018</t>
  </si>
  <si>
    <t>Nov. 07, 2018</t>
  </si>
  <si>
    <t>Oct. 05, 2018</t>
  </si>
  <si>
    <t>Aug. 13, 2018</t>
  </si>
  <si>
    <t>Jun. 07, 2018</t>
  </si>
  <si>
    <t>Jun. 06, 2018</t>
  </si>
  <si>
    <t>Jun. 01, 2018</t>
  </si>
  <si>
    <t>Apr. 04, 2018</t>
  </si>
  <si>
    <t>Mar. 12, 2018</t>
  </si>
  <si>
    <t>Feb. 07, 2018</t>
  </si>
  <si>
    <t>Nov. 29, 2018</t>
  </si>
  <si>
    <t>Sep. 18, 2018</t>
  </si>
  <si>
    <t>Sep. 17, 2018</t>
  </si>
  <si>
    <t>Aug. 28, 2018</t>
  </si>
  <si>
    <t>Jul. 18, 2018</t>
  </si>
  <si>
    <t>Jun. 22, 2018</t>
  </si>
  <si>
    <t>Apr. 30, 2018</t>
  </si>
  <si>
    <t>Convertible notes payable</t>
  </si>
  <si>
    <t>Maturity date of convertible notes payable</t>
  </si>
  <si>
    <t>Debt issue costs to interest expense</t>
  </si>
  <si>
    <t>Legal costs</t>
  </si>
  <si>
    <t>Description of conversion price</t>
  </si>
  <si>
    <t>Common stock price per share</t>
  </si>
  <si>
    <t>Note related costs</t>
  </si>
  <si>
    <t>Commitment fee</t>
  </si>
  <si>
    <t>Common stock shares issued for services, value</t>
  </si>
  <si>
    <t>Debt discount</t>
  </si>
  <si>
    <t>Convertible Notes [Member]</t>
  </si>
  <si>
    <t>May 17,
		2018</t>
  </si>
  <si>
    <t>The notes and related accrued interest are convertible, at the option of the holders, into shares of the Company’s common stock at a conversion price of 60% of the lowest trading price for 15 days prior to conversion.</t>
  </si>
  <si>
    <t>Convertible Notes Payable One [Member]</t>
  </si>
  <si>
    <t>Convertible Note [Member]</t>
  </si>
  <si>
    <t>Common stock, conversion price per share</t>
  </si>
  <si>
    <t>Jan. 31,
		2019</t>
  </si>
  <si>
    <t>Interest rate</t>
  </si>
  <si>
    <t>5.00%</t>
  </si>
  <si>
    <t>Original issue discount</t>
  </si>
  <si>
    <t>June 2018 Notes [Member]</t>
  </si>
  <si>
    <t>Jun. 4,
		2019</t>
  </si>
  <si>
    <t>Maturity date description</t>
  </si>
  <si>
    <t>extend the maturity date of the note to September 4, 2019.</t>
  </si>
  <si>
    <t>The note matures six months from the effective date of June 7, 2018</t>
  </si>
  <si>
    <t>The note matures six months from the effective date of June 6, 2018</t>
  </si>
  <si>
    <t>The note matures six months from the effective date of June 1, 2018</t>
  </si>
  <si>
    <t>Proceeds from notes payable</t>
  </si>
  <si>
    <t>The note and related accrued interest are convertible, at the option of the holders, into shares of the Company's common stock at a conversion price of 60% of the lowest trading price for 15 days prior to conversion</t>
  </si>
  <si>
    <t>10.00%</t>
  </si>
  <si>
    <t>8.00%</t>
  </si>
  <si>
    <t>June 2018 Notes [Member] | June 2018 Additional Note [Member]</t>
  </si>
  <si>
    <t>April 2018 Notes [Member]</t>
  </si>
  <si>
    <t>The note matures six months from the effective date of April 4, 2018</t>
  </si>
  <si>
    <t>extend the maturity date of the note to January 31, 2019.</t>
  </si>
  <si>
    <t>The note matures six months from the effective date of April 30, 2018</t>
  </si>
  <si>
    <t>April 2018 Notes [Member] | April 2018 Additional Note [Member]</t>
  </si>
  <si>
    <t>March 2018 Note [Member]</t>
  </si>
  <si>
    <t>Mar. 18,
		2019</t>
  </si>
  <si>
    <t>The note matured six months from the effective date of March 12, 2018</t>
  </si>
  <si>
    <t>March 2018 Note [Member] | Convertible Note [Member]</t>
  </si>
  <si>
    <t>Note matured six months from the effective date of March 12, 2018</t>
  </si>
  <si>
    <t>February 2018 Notes [Member] | Convertible Notes [Member]</t>
  </si>
  <si>
    <t>Feb. 7,
		2019</t>
  </si>
  <si>
    <t>The February 2018 Notes and related accrued interest were convertible, at the option of the holders, into shares of the Company's common stock at a conversion price of 60% of the lowest trading price for 15 days prior to conversion</t>
  </si>
  <si>
    <t>December 2017 [Member]</t>
  </si>
  <si>
    <t>Amortized debt discount</t>
  </si>
  <si>
    <t>Unamortized debt discount and debt costs</t>
  </si>
  <si>
    <t>Debt discount charged against gain on extinguishment of debt</t>
  </si>
  <si>
    <t>December 2018 Note [Member]</t>
  </si>
  <si>
    <t>Sep. 4,
		2019</t>
  </si>
  <si>
    <t>December 2018 Note [Member] | Convertible Note [Member]</t>
  </si>
  <si>
    <t>Dec. 7,
		2019</t>
  </si>
  <si>
    <t>Company’s common stock at a conversion price of 60% of the lowest trading price for 15 days prior to conversion.</t>
  </si>
  <si>
    <t>November 2018 Note [Member]</t>
  </si>
  <si>
    <t>Nov. 7,
		2019</t>
  </si>
  <si>
    <t>Finance costs</t>
  </si>
  <si>
    <t>November 2018 Note [Member] | Convertible Note [Member]</t>
  </si>
  <si>
    <t>This note matures six months from the effective date of November 29, 2018.</t>
  </si>
  <si>
    <t>October 2018 Note [Member] | Convertible Note [Member]</t>
  </si>
  <si>
    <t>Sep. 28,
		2019</t>
  </si>
  <si>
    <t>September 2018 Notes [Member]</t>
  </si>
  <si>
    <t>Sep. 12,
		2019</t>
  </si>
  <si>
    <t>August 2018 Notes [Member]</t>
  </si>
  <si>
    <t>The note matures six months from the effective date of August 13, 2018</t>
  </si>
  <si>
    <t>August 2018 Notes [Member] | Agreement [Member]</t>
  </si>
  <si>
    <t>Sep. 21,
		2018</t>
  </si>
  <si>
    <t>The note matures twelve business days from the effective date of August 28, 2018</t>
  </si>
  <si>
    <t>July 2018 Notes [Member]</t>
  </si>
  <si>
    <t>Jul. 10,
		2019</t>
  </si>
  <si>
    <t>Derivative Liabilities (Details Narrative) - USD ($)</t>
  </si>
  <si>
    <t>Volatility</t>
  </si>
  <si>
    <t>Expected life</t>
  </si>
  <si>
    <t>October 2017 Note One [Member]</t>
  </si>
  <si>
    <t>Fair value of embedded derivative</t>
  </si>
  <si>
    <t>2.12%</t>
  </si>
  <si>
    <t>Dividend yield</t>
  </si>
  <si>
    <t>270.00%</t>
  </si>
  <si>
    <t>7 months 15 days</t>
  </si>
  <si>
    <t>Change in the fair value of the derivative</t>
  </si>
  <si>
    <t>October 2017 Note [Member]</t>
  </si>
  <si>
    <t>1.61%</t>
  </si>
  <si>
    <t>407.00%</t>
  </si>
  <si>
    <t>11 months</t>
  </si>
  <si>
    <t>Non cash interest expense</t>
  </si>
  <si>
    <t>February 2018 Notes One [Member]</t>
  </si>
  <si>
    <t>2.25%</t>
  </si>
  <si>
    <t>238.00%</t>
  </si>
  <si>
    <t>5 months 8 days</t>
  </si>
  <si>
    <t>February 2018 Notes [Member]</t>
  </si>
  <si>
    <t>1.91%</t>
  </si>
  <si>
    <t>420.00%</t>
  </si>
  <si>
    <t>1 year</t>
  </si>
  <si>
    <t>June 2018 Note One [Member]</t>
  </si>
  <si>
    <t>2.56%</t>
  </si>
  <si>
    <t>2.26%</t>
  </si>
  <si>
    <t>5 months</t>
  </si>
  <si>
    <t>June 2018 Note [Member]</t>
  </si>
  <si>
    <t>2.33%</t>
  </si>
  <si>
    <t>319.00%</t>
  </si>
  <si>
    <t>July 2018 Note One [Member]</t>
  </si>
  <si>
    <t>213.00%</t>
  </si>
  <si>
    <t>6 months</t>
  </si>
  <si>
    <t>July 2018 Note [Member]</t>
  </si>
  <si>
    <t>2.36%</t>
  </si>
  <si>
    <t>320.00%</t>
  </si>
  <si>
    <t>September 2018 Note One [Member]</t>
  </si>
  <si>
    <t>2.60%</t>
  </si>
  <si>
    <t>217.00%</t>
  </si>
  <si>
    <t>8 months 15 days</t>
  </si>
  <si>
    <t>September 2018 Note [Member]</t>
  </si>
  <si>
    <t>290.00%</t>
  </si>
  <si>
    <t>October 2018 Note One [Member]</t>
  </si>
  <si>
    <t>232.00%</t>
  </si>
  <si>
    <t>9 months</t>
  </si>
  <si>
    <t>October 2018 Note [Member]</t>
  </si>
  <si>
    <t>2.64%</t>
  </si>
  <si>
    <t>274.00%</t>
  </si>
  <si>
    <t>November 2018 Note One [Member]</t>
  </si>
  <si>
    <t>229.00%</t>
  </si>
  <si>
    <t>10 months</t>
  </si>
  <si>
    <t>2.74%</t>
  </si>
  <si>
    <t>268.00%</t>
  </si>
  <si>
    <t>December 2018 Note One [Member]</t>
  </si>
  <si>
    <t>2.63%</t>
  </si>
  <si>
    <t>219.00%</t>
  </si>
  <si>
    <t>2.68%</t>
  </si>
  <si>
    <t>259.00%</t>
  </si>
  <si>
    <t>Stock Options and Warrants  (Details) - USD ($)</t>
  </si>
  <si>
    <t>Weighted average exercise price of shares granted</t>
  </si>
  <si>
    <t>Option [Member]</t>
  </si>
  <si>
    <t>Outstanding, beginning balance</t>
  </si>
  <si>
    <t>Stock options granted</t>
  </si>
  <si>
    <t>Stock options expired/forfeited</t>
  </si>
  <si>
    <t>Outstanding, ending balance</t>
  </si>
  <si>
    <t>Exercisable, ending balance</t>
  </si>
  <si>
    <t>Weighted average exercise price of shares outstanding, beginning balance</t>
  </si>
  <si>
    <t>Weighted average exercise price of shares expired/forfeited</t>
  </si>
  <si>
    <t>Weighted average exercise price of shares outstanding, ending balance</t>
  </si>
  <si>
    <t>Weighted average exercise price of shares exercisable, ending balance</t>
  </si>
  <si>
    <t>Weighted average remaining contractual term (in years) of shares outstanding, beginning balance</t>
  </si>
  <si>
    <t>6 years 5 months 1 day</t>
  </si>
  <si>
    <t>5 years 22 days</t>
  </si>
  <si>
    <t>Weighted average remaining contractual term (in years) of shares outstanding, ending balance</t>
  </si>
  <si>
    <t>5 years 6 months</t>
  </si>
  <si>
    <t>Weighted average remaining contractual term (in years) of shares exercisable, ending balance</t>
  </si>
  <si>
    <t>Aggregate intrinsic value of shares outstanding, Beginning Balance</t>
  </si>
  <si>
    <t>Aggregate intrinsic value of shares outstanding, Ending Balance</t>
  </si>
  <si>
    <t>Aggregate intrinsic value of shares exercisable</t>
  </si>
  <si>
    <t>Stock Options and Warrants (Details 1) - $ / shares</t>
  </si>
  <si>
    <t>Weighted average exercise price of granted</t>
  </si>
  <si>
    <t>Warrant [Member]</t>
  </si>
  <si>
    <t>Common shares granted</t>
  </si>
  <si>
    <t>Common shares expired/forfeited</t>
  </si>
  <si>
    <t>Weighted average remaining contractual term (in years) of shares outstanding, begining balance</t>
  </si>
  <si>
    <t>9 years 3 months 15 days</t>
  </si>
  <si>
    <t>1 year 4 days</t>
  </si>
  <si>
    <t>8 years 8 months 12 days</t>
  </si>
  <si>
    <t>Stock Options and Warrants (Details Narrative) - USD ($)</t>
  </si>
  <si>
    <t>Risk-free interest rate</t>
  </si>
  <si>
    <t>Expected life in years</t>
  </si>
  <si>
    <t>2000 Plan [Member]</t>
  </si>
  <si>
    <t>2009 Plan [Member]</t>
  </si>
  <si>
    <t>2015 Plan [Member]</t>
  </si>
  <si>
    <t>Common stock reserved for future issuance</t>
  </si>
  <si>
    <t>Options [Member]</t>
  </si>
  <si>
    <t>2.24%</t>
  </si>
  <si>
    <t>185.00%</t>
  </si>
  <si>
    <t>Exercise Price</t>
  </si>
  <si>
    <t>Deferred Revenue (Details Narrative) - USD ($)</t>
  </si>
  <si>
    <t>License revenue</t>
  </si>
  <si>
    <t>Royalty revenue</t>
  </si>
  <si>
    <t>Zhejiang Province [Member]</t>
  </si>
  <si>
    <t>License and supply agreement description</t>
  </si>
  <si>
    <t>the Company is required to purchase 50,000 square meters of Product from Menred for delivery as an annual minimum with a 10,000 square meter minimum order quantity per delivery. The License and Supply Agreement has a ten-year term with mutually agreed upon five-year extensions.</t>
  </si>
  <si>
    <t>Commitments and Contingencies (Details Narrative)</t>
  </si>
  <si>
    <t>Feb. 27, 2015USD ($)Integer$ / shares</t>
  </si>
  <si>
    <t>Dec. 31, 2018USD ($)shares</t>
  </si>
  <si>
    <t>Dec. 31, 2017USD ($)</t>
  </si>
  <si>
    <t>Sep. 30, 2015shares</t>
  </si>
  <si>
    <t>Jul. 08, 2015USD ($)</t>
  </si>
  <si>
    <t>Apr. 24, 2014USD ($)</t>
  </si>
  <si>
    <t>Termination of Soex distribution agreement, description</t>
  </si>
  <si>
    <t>Soex still must (a) pay the remaining $450,000 due under the Distribution Agreement and the amount of Royalties due, plus interest at 1.5% per month (18% per year) with interest accruing from the date that payment was due and (b) issue to us 25% of the equity of SOEX (Beijing) Environmental Protection Technology Company Limited</t>
  </si>
  <si>
    <t>Soex [Member]</t>
  </si>
  <si>
    <t>Material breach of agreement terms, description</t>
  </si>
  <si>
    <t>(1) Section 1(a) of the Distribution Agreement for Soexs failure to make a $225,000 payment to the Company for the appointment of Soex as the exclusive distributor of the Products in the Field and Territory (the Distribution Payment Default) in accordance with the terms set forth in the Distribution Agreement. Such payment was due on October 20, 2014 (the Payment Date). (2) Section 8(b) of the Distribution Agreement for Soexs failure to make a $225,000 payment to the Company for the grant of the license and right to manufacture, sell, lease and distribute Products (excluding manufacture of MTM), and to use the Intellectual Property in connection therewith (the License Payment Default and, together with the Distribution Payment Default, the Payment Default) in accordance with the terms set forth in the Distribution Agreement. Such payment was due on the Payment Date. (3) Section 15(b) of the Distribution Agreement for Soexs failure to issue to the Company 25% of the equity (the Equity Default) of SOEX (Beijing) Environmental Protection Technology Company Limited (the China Subsidiary).</t>
  </si>
  <si>
    <t>Litigation</t>
  </si>
  <si>
    <t>Cancellation of share issued | shares</t>
  </si>
  <si>
    <t>Royalty received</t>
  </si>
  <si>
    <t>Payment received</t>
  </si>
  <si>
    <t>Zan [Member]</t>
  </si>
  <si>
    <t>Failure to make payment, amount</t>
  </si>
  <si>
    <t>Tangredi [Member] | Employment Agreement [Member]</t>
  </si>
  <si>
    <t>Base salary</t>
  </si>
  <si>
    <t>Date of agreement</t>
  </si>
  <si>
    <t>Sep. 14,
		2011</t>
  </si>
  <si>
    <t>Percentage of upper limit increment in base salary per year</t>
  </si>
  <si>
    <t>50.00%</t>
  </si>
  <si>
    <t>Annual bonus description</t>
  </si>
  <si>
    <t>Eligible for an annual bonus, if any, of up to 100% of his then-effective base salary.</t>
  </si>
  <si>
    <t>Term of agreement</t>
  </si>
  <si>
    <t>3 Years</t>
  </si>
  <si>
    <t>Option granted to purchase | shares</t>
  </si>
  <si>
    <t>Employment termination description</t>
  </si>
  <si>
    <t>Shall be entitled an amount equal to the sum of (A) the greater of 150% of the base salary then in effect or $320,000 plus (B) the cash bonus and/or merit bonus, if any, awarded for the most recent year.</t>
  </si>
  <si>
    <t>Amount as cash bonus</t>
  </si>
  <si>
    <t>Conditional base salary addition to accrued sums owed</t>
  </si>
  <si>
    <t>Upper limit of compensation</t>
  </si>
  <si>
    <t>Unpaid compensation if upper limit reaches</t>
  </si>
  <si>
    <t>Conversion rate</t>
  </si>
  <si>
    <t>75.00%</t>
  </si>
  <si>
    <t>Number of trading days | Integer</t>
  </si>
  <si>
    <t>Percentage of cash payment on compensation income incurred</t>
  </si>
  <si>
    <t>20.00%</t>
  </si>
  <si>
    <t>Class A Convertible Preferred Stock | $ / shares</t>
  </si>
  <si>
    <t>Voting equity interests</t>
  </si>
  <si>
    <t>40.00%</t>
  </si>
  <si>
    <t>Board of Directors [Member] | Employment Agreement [Member]</t>
  </si>
  <si>
    <t>Income Taxes (Details) - USD ($)</t>
  </si>
  <si>
    <t>Income Taxes Details 1Abstract</t>
  </si>
  <si>
    <t>Depreciation</t>
  </si>
  <si>
    <t>Research and development credit</t>
  </si>
  <si>
    <t>Accrued warranty and interest expense</t>
  </si>
  <si>
    <t>Net operating loss carryforward</t>
  </si>
  <si>
    <t>Valuation allowance</t>
  </si>
  <si>
    <t>Deferred tax assets and liabilities</t>
  </si>
  <si>
    <t>Income Taxes (Details 1)</t>
  </si>
  <si>
    <t>Disclosure Income Taxes Details Abstract</t>
  </si>
  <si>
    <t>Federal statutory income tax rate</t>
  </si>
  <si>
    <t>(21.00%)</t>
  </si>
  <si>
    <t>(35.00%)</t>
  </si>
  <si>
    <t>State income taxes, net of federal benefit</t>
  </si>
  <si>
    <t>(4.30%)</t>
  </si>
  <si>
    <t>(4.00%)</t>
  </si>
  <si>
    <t>Permanent differences</t>
  </si>
  <si>
    <t>6.30%</t>
  </si>
  <si>
    <t>10.40%</t>
  </si>
  <si>
    <t>Change in valuation allowance</t>
  </si>
  <si>
    <t>19.00%</t>
  </si>
  <si>
    <t>28.60%</t>
  </si>
  <si>
    <t>Provision for income taxes</t>
  </si>
  <si>
    <t>Income Taxes (Details Narrative) - USD ($)</t>
  </si>
  <si>
    <t>Income Taxes Details Narrative Abstract</t>
  </si>
  <si>
    <t>Net operating loss carry-forward</t>
  </si>
  <si>
    <t>Net operating loss carry-forward expire year</t>
  </si>
  <si>
    <t>beginning in 2019 through 2037.</t>
  </si>
  <si>
    <t>Research and development tax credits</t>
  </si>
  <si>
    <t>Research and development tax credits expire year</t>
  </si>
  <si>
    <t>from 2030 through 2037.</t>
  </si>
  <si>
    <t>Deferred tax benefits valuation allowance</t>
  </si>
  <si>
    <t>Current federal income tax rate, Description</t>
  </si>
  <si>
    <t>The Act, among other items, reduces the current federal income tax rate to 21% from 35%. The rate reduction is effective January 1, 2018 and is permanent.</t>
  </si>
  <si>
    <t>Net deferred tax assets</t>
  </si>
  <si>
    <t>Subsequent Events (Details Narrative) - USD ($)</t>
  </si>
  <si>
    <t>Mar. 20, 2019</t>
  </si>
  <si>
    <t>Mar. 18, 2019</t>
  </si>
  <si>
    <t>Feb. 20, 2019</t>
  </si>
  <si>
    <t>Mar. 14, 2019</t>
  </si>
  <si>
    <t>Feb. 21, 2019</t>
  </si>
  <si>
    <t>Maturity Date</t>
  </si>
  <si>
    <t>Amortized original issue discount</t>
  </si>
  <si>
    <t>Subsequent Event [Member]</t>
  </si>
  <si>
    <t>Maturity date of note description</t>
  </si>
  <si>
    <t>the earlier of (i) the date upon which the Company secures funds, regardless of source, equal to or exceeding, in the aggregate, $1,000,000 or (ii) April 8, 2019.</t>
  </si>
  <si>
    <t>Capital stock, shares authorized</t>
  </si>
  <si>
    <t>Common stock conversion shares issued, shares</t>
  </si>
  <si>
    <t>Common stock conversion shares issued, amount</t>
  </si>
  <si>
    <t>Subsequent Event [Member] | June 6, 2018, August 13, 2018 and October 31, 2018 convertible notes [Member]</t>
  </si>
  <si>
    <t>Description of extended maturity date</t>
  </si>
  <si>
    <t>The Company signed a letter to extend the maturity date to August 15, 2019 of convertible notes dated June 6, 2018, August 13, 2018 and October 31, 2018.</t>
  </si>
  <si>
    <t>Description of monthly payment against extended maturity date of convertible notes</t>
  </si>
  <si>
    <t>In exchange the company would pay a minimum of $1,000 per month against the total sum owed and 1 Million shares of common stock each month until the notes are paid in full.</t>
  </si>
  <si>
    <t>Subsequent Event [Member] | Two convertible notes [Member]</t>
  </si>
  <si>
    <t>The Company signed a letter to extend the maturity date to August 15, 2019 of two convertible notes.</t>
  </si>
  <si>
    <t>Subsequent Event [Member] | Convertible Notes [Member]</t>
  </si>
  <si>
    <t>Debt instrument, face amount</t>
  </si>
  <si>
    <t>the Company’s common stock at a conversion price of 60% of the lowest trading price for 15 days prior to conversion.</t>
  </si>
  <si>
    <t>Feb. 20,
		2020</t>
  </si>
  <si>
    <t>Proceeds from Issuance of Common Stock</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D14" s="5" t="n">
        <v>4494597</v>
      </c>
    </row>
    <row r="15" spans="1:4">
      <c r="A15" s="4" t="s">
        <v>26</v>
      </c>
      <c r="C15" s="6" t="n">
        <v>158416080</v>
      </c>
    </row>
    <row r="16" spans="1:4">
      <c r="A16" s="4" t="s">
        <v>27</v>
      </c>
      <c r="B16" s="4" t="s">
        <v>28</v>
      </c>
    </row>
    <row r="17" spans="1:4">
      <c r="A17" s="4" t="s">
        <v>29</v>
      </c>
      <c r="B17" s="4" t="s">
        <v>30</v>
      </c>
    </row>
    <row r="18" spans="1:4">
      <c r="A18" s="4" t="s">
        <v>31</v>
      </c>
      <c r="B18" s="4" t="s">
        <v>15</v>
      </c>
    </row>
    <row r="19" spans="1:4">
      <c r="A19" s="4" t="s">
        <v>32</v>
      </c>
      <c r="B19" s="4" t="s">
        <v>33</v>
      </c>
    </row>
    <row r="20" spans="1:4">
      <c r="A20" s="4" t="s">
        <v>34</v>
      </c>
      <c r="B20"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83</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83</v>
      </c>
    </row>
    <row r="4" spans="1:2">
      <c r="A4" s="4" t="s">
        <v>19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83</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183</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183</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183</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183</v>
      </c>
    </row>
    <row r="4" spans="1:2">
      <c r="A4" s="4" t="s">
        <v>211</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183</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6</v>
      </c>
      <c r="B1" s="2" t="s">
        <v>1</v>
      </c>
    </row>
    <row r="2" spans="1:2">
      <c r="B2" s="2" t="s">
        <v>2</v>
      </c>
    </row>
    <row r="3" spans="1:2">
      <c r="A3" s="3" t="s">
        <v>183</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183</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v>
      </c>
      <c r="B1" s="2" t="s">
        <v>2</v>
      </c>
      <c r="C1" s="2" t="s">
        <v>36</v>
      </c>
      <c r="D1" s="2" t="s">
        <v>37</v>
      </c>
    </row>
    <row r="2" spans="1:4">
      <c r="A2" s="3" t="s">
        <v>38</v>
      </c>
    </row>
    <row r="3" spans="1:4">
      <c r="A3" s="4" t="s">
        <v>39</v>
      </c>
      <c r="B3" s="5" t="n">
        <v>29300</v>
      </c>
      <c r="C3" s="5" t="n">
        <v>122036</v>
      </c>
      <c r="D3" s="5" t="n">
        <v>21066</v>
      </c>
    </row>
    <row r="4" spans="1:4">
      <c r="A4" s="4" t="s">
        <v>40</v>
      </c>
      <c r="B4" s="6" t="n">
        <v>34043</v>
      </c>
      <c r="C4" s="6" t="n">
        <v>5058</v>
      </c>
    </row>
    <row r="5" spans="1:4">
      <c r="A5" s="4" t="s">
        <v>41</v>
      </c>
      <c r="B5" s="6" t="n">
        <v>14348</v>
      </c>
      <c r="C5" s="6" t="n">
        <v>3598</v>
      </c>
    </row>
    <row r="6" spans="1:4">
      <c r="A6" s="4" t="s">
        <v>42</v>
      </c>
      <c r="B6" s="6" t="n">
        <v>53184</v>
      </c>
      <c r="C6" s="6" t="n">
        <v>101607</v>
      </c>
    </row>
    <row r="7" spans="1:4">
      <c r="A7" s="4" t="s">
        <v>43</v>
      </c>
      <c r="B7" s="6" t="n">
        <v>48654</v>
      </c>
      <c r="C7" s="6" t="n">
        <v>12294</v>
      </c>
    </row>
    <row r="8" spans="1:4">
      <c r="A8" s="4" t="s">
        <v>44</v>
      </c>
      <c r="B8" s="6" t="n">
        <v>179529</v>
      </c>
      <c r="C8" s="6" t="n">
        <v>244593</v>
      </c>
    </row>
    <row r="9" spans="1:4">
      <c r="A9" s="4" t="s">
        <v>45</v>
      </c>
      <c r="B9" s="6" t="n">
        <v>57420</v>
      </c>
      <c r="C9" s="6" t="n">
        <v>91900</v>
      </c>
    </row>
    <row r="10" spans="1:4">
      <c r="A10" s="3" t="s">
        <v>46</v>
      </c>
    </row>
    <row r="11" spans="1:4">
      <c r="A11" s="4" t="s">
        <v>47</v>
      </c>
      <c r="B11" s="6" t="n">
        <v>4780</v>
      </c>
      <c r="C11" s="6" t="n">
        <v>5080</v>
      </c>
    </row>
    <row r="12" spans="1:4">
      <c r="A12" s="4" t="s">
        <v>48</v>
      </c>
      <c r="B12" s="6" t="n">
        <v>150842</v>
      </c>
      <c r="C12" s="6" t="n">
        <v>117606</v>
      </c>
    </row>
    <row r="13" spans="1:4">
      <c r="A13" s="4" t="s">
        <v>49</v>
      </c>
      <c r="B13" s="6" t="n">
        <v>155622</v>
      </c>
      <c r="C13" s="6" t="n">
        <v>122686</v>
      </c>
    </row>
    <row r="14" spans="1:4">
      <c r="A14" s="4" t="s">
        <v>50</v>
      </c>
      <c r="B14" s="6" t="n">
        <v>392571</v>
      </c>
      <c r="C14" s="6" t="n">
        <v>459179</v>
      </c>
    </row>
    <row r="15" spans="1:4">
      <c r="A15" s="3" t="s">
        <v>51</v>
      </c>
    </row>
    <row r="16" spans="1:4">
      <c r="A16" s="4" t="s">
        <v>52</v>
      </c>
      <c r="B16" s="6" t="n">
        <v>632574</v>
      </c>
      <c r="C16" s="6" t="n">
        <v>353193</v>
      </c>
    </row>
    <row r="17" spans="1:4">
      <c r="A17" s="4" t="s">
        <v>53</v>
      </c>
      <c r="B17" s="6" t="n">
        <v>702601</v>
      </c>
      <c r="C17" s="6" t="n">
        <v>345654</v>
      </c>
    </row>
    <row r="18" spans="1:4">
      <c r="A18" s="4" t="s">
        <v>54</v>
      </c>
      <c r="B18" s="6" t="n">
        <v>1909936</v>
      </c>
      <c r="C18" s="6" t="n">
        <v>1727259</v>
      </c>
    </row>
    <row r="19" spans="1:4">
      <c r="A19" s="4" t="s">
        <v>55</v>
      </c>
      <c r="B19" s="6" t="n">
        <v>78816</v>
      </c>
      <c r="C19" s="6" t="n">
        <v>120579</v>
      </c>
    </row>
    <row r="20" spans="1:4">
      <c r="A20" s="4" t="s">
        <v>56</v>
      </c>
      <c r="B20" s="6" t="n">
        <v>1332000</v>
      </c>
      <c r="C20" s="6" t="n">
        <v>1332000</v>
      </c>
    </row>
    <row r="21" spans="1:4">
      <c r="A21" s="4" t="s">
        <v>57</v>
      </c>
      <c r="B21" s="6" t="n">
        <v>448656</v>
      </c>
      <c r="C21" s="6" t="n">
        <v>498656</v>
      </c>
    </row>
    <row r="22" spans="1:4">
      <c r="A22" s="4" t="s">
        <v>58</v>
      </c>
      <c r="B22" s="6" t="n">
        <v>1280188</v>
      </c>
      <c r="C22" s="6" t="n">
        <v>243501</v>
      </c>
      <c r="D22" s="4" t="s">
        <v>59</v>
      </c>
    </row>
    <row r="23" spans="1:4">
      <c r="A23" s="4" t="s">
        <v>60</v>
      </c>
      <c r="B23" s="6" t="n">
        <v>809197</v>
      </c>
      <c r="C23" s="6" t="n">
        <v>3788</v>
      </c>
    </row>
    <row r="24" spans="1:4">
      <c r="A24" s="4" t="s">
        <v>61</v>
      </c>
      <c r="B24" s="6" t="n">
        <v>7193968</v>
      </c>
      <c r="C24" s="6" t="n">
        <v>4624630</v>
      </c>
    </row>
    <row r="25" spans="1:4">
      <c r="A25" s="4" t="s">
        <v>62</v>
      </c>
      <c r="B25" s="6" t="n">
        <v>7193968</v>
      </c>
      <c r="C25" s="6" t="n">
        <v>4624630</v>
      </c>
    </row>
    <row r="26" spans="1:4">
      <c r="A26" s="3" t="s">
        <v>63</v>
      </c>
    </row>
    <row r="27" spans="1:4">
      <c r="A27" s="4" t="s">
        <v>64</v>
      </c>
      <c r="B27" s="4" t="s">
        <v>59</v>
      </c>
      <c r="C27" s="4" t="s">
        <v>59</v>
      </c>
    </row>
    <row r="28" spans="1:4">
      <c r="A28" s="4" t="s">
        <v>65</v>
      </c>
      <c r="B28" s="6" t="n">
        <v>1498200</v>
      </c>
      <c r="C28" s="6" t="n">
        <v>1406087</v>
      </c>
    </row>
    <row r="29" spans="1:4">
      <c r="A29" s="4" t="s">
        <v>66</v>
      </c>
      <c r="B29" s="6" t="n">
        <v>43299705</v>
      </c>
      <c r="C29" s="6" t="n">
        <v>43003003</v>
      </c>
    </row>
    <row r="30" spans="1:4">
      <c r="A30" s="4" t="s">
        <v>67</v>
      </c>
      <c r="B30" s="6" t="n">
        <v>-50137190</v>
      </c>
      <c r="C30" s="6" t="n">
        <v>-47112429</v>
      </c>
    </row>
    <row r="31" spans="1:4">
      <c r="A31" s="4" t="s">
        <v>68</v>
      </c>
      <c r="B31" s="6" t="n">
        <v>-5339285</v>
      </c>
      <c r="C31" s="6" t="n">
        <v>-2703339</v>
      </c>
    </row>
    <row r="32" spans="1:4">
      <c r="A32" s="4" t="s">
        <v>69</v>
      </c>
      <c r="B32" s="6" t="n">
        <v>-1462112</v>
      </c>
      <c r="C32" s="6" t="n">
        <v>-1462112</v>
      </c>
    </row>
    <row r="33" spans="1:4">
      <c r="A33" s="4" t="s">
        <v>70</v>
      </c>
      <c r="B33" s="6" t="n">
        <v>-6801397</v>
      </c>
      <c r="C33" s="6" t="n">
        <v>-4165451</v>
      </c>
      <c r="D33" s="5" t="n">
        <v>-2167684</v>
      </c>
    </row>
    <row r="34" spans="1:4">
      <c r="A34" s="4" t="s">
        <v>71</v>
      </c>
      <c r="B34" s="6" t="n">
        <v>392571</v>
      </c>
      <c r="C34" s="6" t="n">
        <v>459179</v>
      </c>
    </row>
    <row r="35" spans="1:4">
      <c r="A35" s="4" t="s">
        <v>72</v>
      </c>
    </row>
    <row r="36" spans="1:4">
      <c r="A36" s="3" t="s">
        <v>63</v>
      </c>
    </row>
    <row r="37" spans="1:4">
      <c r="A37" s="4" t="s">
        <v>64</v>
      </c>
      <c r="B37" s="4" t="s">
        <v>59</v>
      </c>
      <c r="C37" s="4" t="s">
        <v>59</v>
      </c>
    </row>
    <row r="38" spans="1:4">
      <c r="A38" s="4" t="s">
        <v>73</v>
      </c>
    </row>
    <row r="39" spans="1:4">
      <c r="A39" s="3" t="s">
        <v>63</v>
      </c>
    </row>
    <row r="40" spans="1:4">
      <c r="A40" s="4" t="s">
        <v>64</v>
      </c>
      <c r="B40" s="4" t="s">
        <v>59</v>
      </c>
      <c r="C40" s="4" t="s">
        <v>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183</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5"/>
    <col customWidth="1" max="2" min="2" width="80"/>
  </cols>
  <sheetData>
    <row r="1" spans="1:2">
      <c r="A1" s="1" t="s">
        <v>225</v>
      </c>
      <c r="B1" s="2" t="s">
        <v>1</v>
      </c>
    </row>
    <row r="2" spans="1:2">
      <c r="B2" s="2" t="s">
        <v>2</v>
      </c>
    </row>
    <row r="3" spans="1:2">
      <c r="A3" s="3" t="s">
        <v>189</v>
      </c>
    </row>
    <row r="4" spans="1:2">
      <c r="A4" s="4" t="s">
        <v>226</v>
      </c>
      <c r="B4" s="4" t="s">
        <v>227</v>
      </c>
    </row>
    <row r="5" spans="1:2">
      <c r="A5" s="4" t="s">
        <v>39</v>
      </c>
      <c r="B5" s="4" t="s">
        <v>228</v>
      </c>
    </row>
    <row r="6" spans="1:2">
      <c r="A6" s="4" t="s">
        <v>150</v>
      </c>
      <c r="B6" s="4" t="s">
        <v>229</v>
      </c>
    </row>
    <row r="7" spans="1:2">
      <c r="A7" s="4" t="s">
        <v>230</v>
      </c>
      <c r="B7" s="4" t="s">
        <v>231</v>
      </c>
    </row>
    <row r="8" spans="1:2">
      <c r="A8" s="4" t="s">
        <v>41</v>
      </c>
      <c r="B8" s="4" t="s">
        <v>232</v>
      </c>
    </row>
    <row r="9" spans="1:2">
      <c r="A9" s="4" t="s">
        <v>233</v>
      </c>
      <c r="B9" s="4" t="s">
        <v>234</v>
      </c>
    </row>
    <row r="10" spans="1:2">
      <c r="A10" s="4" t="s">
        <v>42</v>
      </c>
      <c r="B10" s="4" t="s">
        <v>235</v>
      </c>
    </row>
    <row r="11" spans="1:2">
      <c r="A11" s="4" t="s">
        <v>236</v>
      </c>
      <c r="B11" s="4" t="s">
        <v>237</v>
      </c>
    </row>
    <row r="12" spans="1:2">
      <c r="A12" s="4" t="s">
        <v>238</v>
      </c>
      <c r="B12" s="4" t="s">
        <v>239</v>
      </c>
    </row>
    <row r="13" spans="1:2">
      <c r="A13" s="4" t="s">
        <v>240</v>
      </c>
      <c r="B13" s="4" t="s">
        <v>241</v>
      </c>
    </row>
    <row r="14" spans="1:2">
      <c r="A14" s="4" t="s">
        <v>242</v>
      </c>
      <c r="B14" s="4" t="s">
        <v>243</v>
      </c>
    </row>
    <row r="15" spans="1:2">
      <c r="A15" s="4" t="s">
        <v>244</v>
      </c>
      <c r="B15" s="4" t="s">
        <v>245</v>
      </c>
    </row>
    <row r="16" spans="1:2">
      <c r="A16" s="4" t="s">
        <v>246</v>
      </c>
      <c r="B16" s="4" t="s">
        <v>247</v>
      </c>
    </row>
    <row r="17" spans="1:2">
      <c r="A17" s="4" t="s">
        <v>248</v>
      </c>
      <c r="B17" s="4" t="s">
        <v>249</v>
      </c>
    </row>
    <row r="18" spans="1:2">
      <c r="A18" s="4" t="s">
        <v>250</v>
      </c>
      <c r="B18" s="4" t="s">
        <v>251</v>
      </c>
    </row>
    <row r="19" spans="1:2">
      <c r="A19" s="4" t="s">
        <v>252</v>
      </c>
      <c r="B19" s="4" t="s">
        <v>253</v>
      </c>
    </row>
    <row r="20" spans="1:2">
      <c r="A20" s="4" t="s">
        <v>254</v>
      </c>
      <c r="B20" s="4" t="s">
        <v>255</v>
      </c>
    </row>
    <row r="21" spans="1:2">
      <c r="A21" s="4" t="s">
        <v>112</v>
      </c>
      <c r="B21" s="4" t="s">
        <v>256</v>
      </c>
    </row>
    <row r="22" spans="1:2">
      <c r="A22" s="4" t="s">
        <v>257</v>
      </c>
      <c r="B22" s="4" t="s">
        <v>258</v>
      </c>
    </row>
    <row r="23" spans="1:2">
      <c r="A23" s="4" t="s">
        <v>259</v>
      </c>
      <c r="B23" s="4" t="s">
        <v>260</v>
      </c>
    </row>
    <row r="24" spans="1:2">
      <c r="A24" s="4" t="s">
        <v>261</v>
      </c>
      <c r="B24" s="4" t="s">
        <v>262</v>
      </c>
    </row>
    <row r="25" spans="1:2">
      <c r="A25" s="4" t="s">
        <v>263</v>
      </c>
      <c r="B25" s="4" t="s">
        <v>264</v>
      </c>
    </row>
    <row r="26" spans="1:2">
      <c r="A26" s="4" t="s">
        <v>265</v>
      </c>
      <c r="B26"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67</v>
      </c>
      <c r="B1" s="2" t="s">
        <v>1</v>
      </c>
    </row>
    <row r="2" spans="1:2">
      <c r="B2" s="2" t="s">
        <v>2</v>
      </c>
    </row>
    <row r="3" spans="1:2">
      <c r="A3" s="3" t="s">
        <v>268</v>
      </c>
    </row>
    <row r="4" spans="1:2">
      <c r="A4" s="4" t="s">
        <v>112</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4</v>
      </c>
      <c r="B1" s="2" t="s">
        <v>1</v>
      </c>
    </row>
    <row r="2" spans="1:2">
      <c r="B2" s="2" t="s">
        <v>2</v>
      </c>
    </row>
    <row r="3" spans="1:2">
      <c r="A3" s="3" t="s">
        <v>275</v>
      </c>
    </row>
    <row r="4" spans="1:2">
      <c r="A4" s="4" t="s">
        <v>192</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1</v>
      </c>
      <c r="B1" s="2" t="s">
        <v>1</v>
      </c>
    </row>
    <row r="2" spans="1:2">
      <c r="B2" s="2" t="s">
        <v>2</v>
      </c>
    </row>
    <row r="3" spans="1:2">
      <c r="A3" s="3" t="s">
        <v>204</v>
      </c>
    </row>
    <row r="4" spans="1:2">
      <c r="A4" s="4" t="s">
        <v>204</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83</v>
      </c>
      <c r="B1" s="2" t="s">
        <v>1</v>
      </c>
    </row>
    <row r="2" spans="1:2">
      <c r="B2" s="2" t="s">
        <v>2</v>
      </c>
    </row>
    <row r="3" spans="1:2">
      <c r="A3" s="3" t="s">
        <v>284</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89</v>
      </c>
      <c r="B1" s="2" t="s">
        <v>1</v>
      </c>
    </row>
    <row r="2" spans="1:2">
      <c r="B2" s="2" t="s">
        <v>2</v>
      </c>
    </row>
    <row r="3" spans="1:2">
      <c r="A3" s="3" t="s">
        <v>219</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16"/>
  </cols>
  <sheetData>
    <row r="1" spans="1:2">
      <c r="A1" s="1" t="s">
        <v>294</v>
      </c>
      <c r="B1" s="2" t="s">
        <v>1</v>
      </c>
    </row>
    <row r="2" spans="1:2">
      <c r="B2" s="2" t="s">
        <v>2</v>
      </c>
    </row>
    <row r="3" spans="1:2">
      <c r="A3" s="3" t="s">
        <v>182</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299</v>
      </c>
      <c r="B1" s="2" t="s">
        <v>1</v>
      </c>
    </row>
    <row r="2" spans="1:4">
      <c r="B2" s="2" t="s">
        <v>2</v>
      </c>
      <c r="C2" s="2" t="s">
        <v>36</v>
      </c>
      <c r="D2" s="2" t="s">
        <v>37</v>
      </c>
    </row>
    <row r="3" spans="1:4">
      <c r="A3" s="3" t="s">
        <v>300</v>
      </c>
    </row>
    <row r="4" spans="1:4">
      <c r="A4" s="4" t="s">
        <v>125</v>
      </c>
      <c r="B4" s="5" t="n">
        <v>-3024761</v>
      </c>
      <c r="C4" s="5" t="n">
        <v>-3447943</v>
      </c>
    </row>
    <row r="5" spans="1:4">
      <c r="A5" s="4" t="s">
        <v>67</v>
      </c>
      <c r="B5" s="6" t="n">
        <v>-50137190</v>
      </c>
      <c r="C5" s="6" t="n">
        <v>-47112429</v>
      </c>
    </row>
    <row r="6" spans="1:4">
      <c r="A6" s="4" t="s">
        <v>301</v>
      </c>
      <c r="B6" s="6" t="n">
        <v>-6801397</v>
      </c>
      <c r="C6" s="6" t="n">
        <v>-4165451</v>
      </c>
      <c r="D6" s="5" t="n">
        <v>-2167684</v>
      </c>
    </row>
    <row r="7" spans="1:4">
      <c r="A7" s="4" t="s">
        <v>302</v>
      </c>
      <c r="B7" s="6" t="n">
        <v>-7014439</v>
      </c>
    </row>
    <row r="8" spans="1:4">
      <c r="A8" s="4" t="s">
        <v>39</v>
      </c>
      <c r="B8" s="6" t="n">
        <v>29300</v>
      </c>
      <c r="C8" s="6" t="n">
        <v>122036</v>
      </c>
      <c r="D8" s="5" t="n">
        <v>21066</v>
      </c>
    </row>
    <row r="9" spans="1:4">
      <c r="A9" s="4" t="s">
        <v>156</v>
      </c>
      <c r="B9" s="5" t="n">
        <v>-1069228</v>
      </c>
      <c r="C9" s="5" t="n">
        <v>-87042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74</v>
      </c>
      <c r="B1" s="2" t="s">
        <v>2</v>
      </c>
      <c r="C1" s="2" t="s">
        <v>36</v>
      </c>
    </row>
    <row r="2" spans="1:3">
      <c r="A2" s="3" t="s">
        <v>51</v>
      </c>
    </row>
    <row r="3" spans="1:3">
      <c r="A3" s="4" t="s">
        <v>75</v>
      </c>
      <c r="B3" s="5" t="n">
        <v>165076</v>
      </c>
      <c r="C3" s="5" t="n">
        <v>104543</v>
      </c>
    </row>
    <row r="4" spans="1:3">
      <c r="A4" s="3" t="s">
        <v>76</v>
      </c>
    </row>
    <row r="5" spans="1:3">
      <c r="A5" s="4" t="s">
        <v>77</v>
      </c>
      <c r="B5" s="7" t="n">
        <v>0.01</v>
      </c>
      <c r="C5" s="7" t="n">
        <v>0.01</v>
      </c>
    </row>
    <row r="6" spans="1:3">
      <c r="A6" s="4" t="s">
        <v>78</v>
      </c>
      <c r="B6" s="6" t="n">
        <v>7990000</v>
      </c>
      <c r="C6" s="6" t="n">
        <v>7990000</v>
      </c>
    </row>
    <row r="7" spans="1:3">
      <c r="A7" s="4" t="s">
        <v>79</v>
      </c>
      <c r="B7" s="6" t="n">
        <v>0</v>
      </c>
      <c r="C7" s="6" t="n">
        <v>0</v>
      </c>
    </row>
    <row r="8" spans="1:3">
      <c r="A8" s="4" t="s">
        <v>80</v>
      </c>
      <c r="B8" s="6" t="n">
        <v>0</v>
      </c>
      <c r="C8" s="6" t="n">
        <v>0</v>
      </c>
    </row>
    <row r="9" spans="1:3">
      <c r="A9" s="4" t="s">
        <v>81</v>
      </c>
      <c r="B9" s="7" t="n">
        <v>0.01</v>
      </c>
      <c r="C9" s="7" t="n">
        <v>0.01</v>
      </c>
    </row>
    <row r="10" spans="1:3">
      <c r="A10" s="4" t="s">
        <v>82</v>
      </c>
      <c r="B10" s="6" t="n">
        <v>240000000</v>
      </c>
      <c r="C10" s="6" t="n">
        <v>240000000</v>
      </c>
    </row>
    <row r="11" spans="1:3">
      <c r="A11" s="4" t="s">
        <v>83</v>
      </c>
      <c r="B11" s="6" t="n">
        <v>149819895</v>
      </c>
      <c r="C11" s="6" t="n">
        <v>140608645</v>
      </c>
    </row>
    <row r="12" spans="1:3">
      <c r="A12" s="4" t="s">
        <v>84</v>
      </c>
      <c r="B12" s="6" t="n">
        <v>148562682</v>
      </c>
      <c r="C12" s="6" t="n">
        <v>139351432</v>
      </c>
    </row>
    <row r="13" spans="1:3">
      <c r="A13" s="4" t="s">
        <v>85</v>
      </c>
      <c r="B13" s="6" t="n">
        <v>1257213</v>
      </c>
      <c r="C13" s="6" t="n">
        <v>1257213</v>
      </c>
    </row>
    <row r="14" spans="1:3">
      <c r="A14" s="4" t="s">
        <v>72</v>
      </c>
    </row>
    <row r="15" spans="1:3">
      <c r="A15" s="3" t="s">
        <v>76</v>
      </c>
    </row>
    <row r="16" spans="1:3">
      <c r="A16" s="4" t="s">
        <v>77</v>
      </c>
      <c r="B16" s="7" t="n">
        <v>0.01</v>
      </c>
      <c r="C16" s="7" t="n">
        <v>0.01</v>
      </c>
    </row>
    <row r="17" spans="1:3">
      <c r="A17" s="4" t="s">
        <v>78</v>
      </c>
      <c r="B17" s="6" t="n">
        <v>2000000</v>
      </c>
      <c r="C17" s="6" t="n">
        <v>2000000</v>
      </c>
    </row>
    <row r="18" spans="1:3">
      <c r="A18" s="4" t="s">
        <v>79</v>
      </c>
      <c r="B18" s="6" t="n">
        <v>0</v>
      </c>
      <c r="C18" s="6" t="n">
        <v>0</v>
      </c>
    </row>
    <row r="19" spans="1:3">
      <c r="A19" s="4" t="s">
        <v>80</v>
      </c>
      <c r="B19" s="6" t="n">
        <v>0</v>
      </c>
      <c r="C19" s="6" t="n">
        <v>0</v>
      </c>
    </row>
    <row r="20" spans="1:3">
      <c r="A20" s="4" t="s">
        <v>73</v>
      </c>
    </row>
    <row r="21" spans="1:3">
      <c r="A21" s="3" t="s">
        <v>76</v>
      </c>
    </row>
    <row r="22" spans="1:3">
      <c r="A22" s="4" t="s">
        <v>77</v>
      </c>
      <c r="B22" s="7" t="n">
        <v>0.01</v>
      </c>
      <c r="C22" s="7" t="n">
        <v>0.01</v>
      </c>
    </row>
    <row r="23" spans="1:3">
      <c r="A23" s="4" t="s">
        <v>78</v>
      </c>
      <c r="B23" s="6" t="n">
        <v>10000</v>
      </c>
      <c r="C23" s="6" t="n">
        <v>10000</v>
      </c>
    </row>
    <row r="24" spans="1:3">
      <c r="A24" s="4" t="s">
        <v>79</v>
      </c>
      <c r="B24" s="6" t="n">
        <v>10</v>
      </c>
      <c r="C24" s="6" t="n">
        <v>0</v>
      </c>
    </row>
    <row r="25" spans="1:3">
      <c r="A25" s="4" t="s">
        <v>80</v>
      </c>
      <c r="B25" s="6" t="n">
        <v>10</v>
      </c>
      <c r="C25"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03</v>
      </c>
      <c r="B1" s="2" t="s">
        <v>1</v>
      </c>
    </row>
    <row r="2" spans="1:3">
      <c r="B2" s="2" t="s">
        <v>2</v>
      </c>
      <c r="C2" s="2" t="s">
        <v>36</v>
      </c>
    </row>
    <row r="3" spans="1:3">
      <c r="A3" s="3" t="s">
        <v>304</v>
      </c>
    </row>
    <row r="4" spans="1:3">
      <c r="A4" s="4" t="s">
        <v>305</v>
      </c>
      <c r="B4" s="4" t="s">
        <v>59</v>
      </c>
      <c r="C4" s="4" t="s">
        <v>306</v>
      </c>
    </row>
    <row r="5" spans="1:3">
      <c r="A5" s="4" t="s">
        <v>307</v>
      </c>
      <c r="B5" s="4" t="s">
        <v>59</v>
      </c>
      <c r="C5" s="4" t="s">
        <v>308</v>
      </c>
    </row>
    <row r="6" spans="1:3">
      <c r="A6" s="4" t="s">
        <v>309</v>
      </c>
      <c r="B6" s="4" t="s">
        <v>59</v>
      </c>
      <c r="C6" s="4" t="s">
        <v>310</v>
      </c>
    </row>
    <row r="7" spans="1:3">
      <c r="A7" s="4" t="s">
        <v>311</v>
      </c>
      <c r="B7" s="4" t="s">
        <v>59</v>
      </c>
      <c r="C7" s="4" t="s">
        <v>31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313</v>
      </c>
      <c r="B1" s="2" t="s">
        <v>2</v>
      </c>
      <c r="C1" s="2" t="s">
        <v>36</v>
      </c>
      <c r="D1" s="2" t="s">
        <v>37</v>
      </c>
    </row>
    <row r="2" spans="1:4">
      <c r="A2" s="4" t="s">
        <v>314</v>
      </c>
      <c r="B2" s="5" t="n">
        <v>1280188</v>
      </c>
      <c r="C2" s="5" t="n">
        <v>243501</v>
      </c>
      <c r="D2" s="4" t="s">
        <v>59</v>
      </c>
    </row>
    <row r="3" spans="1:4">
      <c r="A3" s="4" t="s">
        <v>315</v>
      </c>
    </row>
    <row r="4" spans="1:4">
      <c r="A4" s="4" t="s">
        <v>314</v>
      </c>
      <c r="B4" s="4" t="s">
        <v>59</v>
      </c>
    </row>
    <row r="5" spans="1:4">
      <c r="A5" s="4" t="s">
        <v>316</v>
      </c>
    </row>
    <row r="6" spans="1:4">
      <c r="A6" s="4" t="s">
        <v>314</v>
      </c>
      <c r="B6" s="4" t="s">
        <v>59</v>
      </c>
    </row>
    <row r="7" spans="1:4">
      <c r="A7" s="4" t="s">
        <v>317</v>
      </c>
    </row>
    <row r="8" spans="1:4">
      <c r="A8" s="4" t="s">
        <v>314</v>
      </c>
      <c r="B8" s="5" t="n">
        <v>128018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18</v>
      </c>
      <c r="B1" s="2" t="s">
        <v>1</v>
      </c>
    </row>
    <row r="2" spans="1:3">
      <c r="B2" s="2" t="s">
        <v>2</v>
      </c>
      <c r="C2" s="2" t="s">
        <v>36</v>
      </c>
    </row>
    <row r="3" spans="1:3">
      <c r="A3" s="3" t="s">
        <v>319</v>
      </c>
    </row>
    <row r="4" spans="1:3">
      <c r="A4" s="4" t="s">
        <v>320</v>
      </c>
      <c r="B4" s="5" t="n">
        <v>243501</v>
      </c>
      <c r="C4" s="4" t="s">
        <v>59</v>
      </c>
    </row>
    <row r="5" spans="1:3">
      <c r="A5" s="4" t="s">
        <v>321</v>
      </c>
      <c r="B5" s="6" t="n">
        <v>1292460</v>
      </c>
      <c r="C5" s="6" t="n">
        <v>1043283</v>
      </c>
    </row>
    <row r="6" spans="1:3">
      <c r="A6" s="4" t="s">
        <v>322</v>
      </c>
      <c r="B6" s="6" t="n">
        <v>-578156</v>
      </c>
      <c r="C6" s="6" t="n">
        <v>-934071</v>
      </c>
    </row>
    <row r="7" spans="1:3">
      <c r="A7" s="4" t="s">
        <v>323</v>
      </c>
      <c r="B7" s="6" t="n">
        <v>322383</v>
      </c>
      <c r="C7" s="6" t="n">
        <v>134289</v>
      </c>
    </row>
    <row r="8" spans="1:3">
      <c r="A8" s="4" t="s">
        <v>324</v>
      </c>
      <c r="B8" s="5" t="n">
        <v>1280188</v>
      </c>
      <c r="C8" s="5" t="n">
        <v>24350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2"/>
    <col customWidth="1" max="2" min="2" width="80"/>
    <col customWidth="1" max="3" min="3" width="14"/>
  </cols>
  <sheetData>
    <row r="1" spans="1:3">
      <c r="A1" s="1" t="s">
        <v>325</v>
      </c>
      <c r="B1" s="2" t="s">
        <v>1</v>
      </c>
    </row>
    <row r="2" spans="1:3">
      <c r="B2" s="2" t="s">
        <v>2</v>
      </c>
      <c r="C2" s="2" t="s">
        <v>36</v>
      </c>
    </row>
    <row r="3" spans="1:3">
      <c r="A3" s="4" t="s">
        <v>326</v>
      </c>
      <c r="B3" s="4" t="s">
        <v>59</v>
      </c>
      <c r="C3" s="4" t="s">
        <v>59</v>
      </c>
    </row>
    <row r="4" spans="1:3">
      <c r="A4" s="4" t="s">
        <v>327</v>
      </c>
      <c r="B4" s="6" t="n">
        <v>40341</v>
      </c>
      <c r="C4" s="6" t="n">
        <v>85173</v>
      </c>
    </row>
    <row r="5" spans="1:3">
      <c r="A5" s="4" t="s">
        <v>328</v>
      </c>
      <c r="B5" s="6" t="n">
        <v>12191</v>
      </c>
      <c r="C5" s="6" t="n">
        <v>9211</v>
      </c>
    </row>
    <row r="6" spans="1:3">
      <c r="A6" s="4" t="s">
        <v>329</v>
      </c>
      <c r="B6" s="6" t="n">
        <v>652</v>
      </c>
      <c r="C6" s="6" t="n">
        <v>7223</v>
      </c>
    </row>
    <row r="7" spans="1:3">
      <c r="A7" s="4" t="s">
        <v>330</v>
      </c>
      <c r="B7" s="5" t="n">
        <v>39580</v>
      </c>
      <c r="C7" s="6" t="n">
        <v>41340</v>
      </c>
    </row>
    <row r="8" spans="1:3">
      <c r="A8" s="4" t="s">
        <v>331</v>
      </c>
      <c r="B8" s="4" t="s">
        <v>332</v>
      </c>
    </row>
    <row r="9" spans="1:3">
      <c r="A9" s="4" t="s">
        <v>333</v>
      </c>
      <c r="B9" s="5" t="n">
        <v>21508</v>
      </c>
      <c r="C9" s="6" t="n">
        <v>19449</v>
      </c>
    </row>
    <row r="10" spans="1:3">
      <c r="A10" s="4" t="s">
        <v>334</v>
      </c>
      <c r="B10" s="6" t="n">
        <v>17000</v>
      </c>
    </row>
    <row r="11" spans="1:3">
      <c r="A11" s="4" t="s">
        <v>335</v>
      </c>
      <c r="B11" s="6" t="n">
        <v>17000</v>
      </c>
    </row>
    <row r="12" spans="1:3">
      <c r="A12" s="4" t="s">
        <v>336</v>
      </c>
      <c r="B12" s="6" t="n">
        <v>17000</v>
      </c>
    </row>
    <row r="13" spans="1:3">
      <c r="A13" s="4" t="s">
        <v>337</v>
      </c>
      <c r="B13" s="6" t="n">
        <v>17000</v>
      </c>
    </row>
    <row r="14" spans="1:3">
      <c r="A14" s="4" t="s">
        <v>338</v>
      </c>
      <c r="B14" s="6" t="n">
        <v>17000</v>
      </c>
    </row>
    <row r="15" spans="1:3">
      <c r="A15" s="4" t="s">
        <v>339</v>
      </c>
      <c r="B15" s="6" t="n">
        <v>17000</v>
      </c>
    </row>
    <row r="16" spans="1:3">
      <c r="A16" s="4" t="s">
        <v>340</v>
      </c>
      <c r="B16" s="6" t="n">
        <v>318359</v>
      </c>
      <c r="C16" s="6" t="n">
        <v>467524</v>
      </c>
    </row>
    <row r="17" spans="1:3">
      <c r="A17" s="4" t="s">
        <v>341</v>
      </c>
      <c r="B17" s="6" t="n">
        <v>64894</v>
      </c>
      <c r="C17" s="6" t="n">
        <v>150912</v>
      </c>
    </row>
    <row r="18" spans="1:3">
      <c r="A18" s="4" t="s">
        <v>342</v>
      </c>
      <c r="B18" s="6" t="n">
        <v>91531</v>
      </c>
      <c r="C18" s="6" t="n">
        <v>91531</v>
      </c>
    </row>
    <row r="19" spans="1:3">
      <c r="A19" s="4" t="s">
        <v>343</v>
      </c>
      <c r="B19" s="6" t="n">
        <v>50000</v>
      </c>
      <c r="C19" s="6" t="n">
        <v>1344</v>
      </c>
    </row>
    <row r="20" spans="1:3">
      <c r="A20" s="4" t="s">
        <v>344</v>
      </c>
      <c r="B20" s="5" t="n">
        <v>0</v>
      </c>
      <c r="C20" s="5" t="n">
        <v>0</v>
      </c>
    </row>
    <row r="21" spans="1:3">
      <c r="A21" s="4" t="s">
        <v>345</v>
      </c>
      <c r="B21" s="6" t="n">
        <v>109663487</v>
      </c>
      <c r="C21" s="6" t="n">
        <v>62748350</v>
      </c>
    </row>
    <row r="22" spans="1:3">
      <c r="A22" s="4" t="s">
        <v>346</v>
      </c>
      <c r="B22" s="4" t="s">
        <v>347</v>
      </c>
    </row>
    <row r="23" spans="1:3">
      <c r="A23" s="4" t="s">
        <v>348</v>
      </c>
      <c r="B23" s="4" t="s">
        <v>349</v>
      </c>
    </row>
    <row r="24" spans="1:3">
      <c r="A24" s="4" t="s">
        <v>350</v>
      </c>
      <c r="B24" s="4" t="s">
        <v>306</v>
      </c>
      <c r="C24" s="4" t="s">
        <v>306</v>
      </c>
    </row>
    <row r="25" spans="1:3">
      <c r="A25" s="4" t="s">
        <v>351</v>
      </c>
    </row>
    <row r="26" spans="1:3">
      <c r="A26" s="4" t="s">
        <v>352</v>
      </c>
      <c r="C26" s="4" t="s">
        <v>353</v>
      </c>
    </row>
    <row r="27" spans="1:3">
      <c r="A27" s="4" t="s">
        <v>354</v>
      </c>
      <c r="B27" s="4" t="s">
        <v>355</v>
      </c>
    </row>
    <row r="28" spans="1:3">
      <c r="A28" s="4" t="s">
        <v>356</v>
      </c>
    </row>
    <row r="29" spans="1:3">
      <c r="A29" s="4" t="s">
        <v>352</v>
      </c>
      <c r="B29" s="4" t="s">
        <v>357</v>
      </c>
    </row>
    <row r="30" spans="1:3">
      <c r="A30" s="4" t="s">
        <v>358</v>
      </c>
    </row>
    <row r="31" spans="1:3">
      <c r="A31" s="4" t="s">
        <v>359</v>
      </c>
      <c r="B31" s="4" t="s">
        <v>360</v>
      </c>
    </row>
    <row r="32" spans="1:3">
      <c r="A32" s="4" t="s">
        <v>361</v>
      </c>
    </row>
    <row r="33" spans="1:3">
      <c r="A33" s="4" t="s">
        <v>359</v>
      </c>
      <c r="B33" s="4" t="s">
        <v>362</v>
      </c>
    </row>
    <row r="34" spans="1:3">
      <c r="A34" s="4" t="s">
        <v>363</v>
      </c>
    </row>
    <row r="35" spans="1:3">
      <c r="A35" s="4" t="s">
        <v>359</v>
      </c>
      <c r="B35" s="4" t="s">
        <v>36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65</v>
      </c>
      <c r="B1" s="2" t="s">
        <v>2</v>
      </c>
      <c r="C1" s="2" t="s">
        <v>36</v>
      </c>
    </row>
    <row r="2" spans="1:3">
      <c r="A2" s="3" t="s">
        <v>366</v>
      </c>
    </row>
    <row r="3" spans="1:3">
      <c r="A3" s="4" t="s">
        <v>367</v>
      </c>
      <c r="B3" s="5" t="n">
        <v>20966</v>
      </c>
      <c r="C3" s="5" t="n">
        <v>20966</v>
      </c>
    </row>
    <row r="4" spans="1:3">
      <c r="A4" s="4" t="s">
        <v>368</v>
      </c>
      <c r="B4" s="6" t="n">
        <v>21761</v>
      </c>
      <c r="C4" s="6" t="n">
        <v>21761</v>
      </c>
    </row>
    <row r="5" spans="1:3">
      <c r="A5" s="4" t="s">
        <v>369</v>
      </c>
      <c r="B5" s="6" t="n">
        <v>92733</v>
      </c>
      <c r="C5" s="6" t="n">
        <v>92733</v>
      </c>
    </row>
    <row r="6" spans="1:3">
      <c r="A6" s="4" t="s">
        <v>370</v>
      </c>
      <c r="B6" s="6" t="n">
        <v>308949</v>
      </c>
      <c r="C6" s="6" t="n">
        <v>318649</v>
      </c>
    </row>
    <row r="7" spans="1:3">
      <c r="A7" s="4" t="s">
        <v>371</v>
      </c>
      <c r="B7" s="6" t="n">
        <v>14808</v>
      </c>
      <c r="C7" s="6" t="n">
        <v>9708</v>
      </c>
    </row>
    <row r="8" spans="1:3">
      <c r="A8" s="4" t="s">
        <v>372</v>
      </c>
      <c r="B8" s="6" t="n">
        <v>459217</v>
      </c>
      <c r="C8" s="6" t="n">
        <v>463817</v>
      </c>
    </row>
    <row r="9" spans="1:3">
      <c r="A9" s="4" t="s">
        <v>373</v>
      </c>
      <c r="B9" s="6" t="n">
        <v>401797</v>
      </c>
      <c r="C9" s="6" t="n">
        <v>371917</v>
      </c>
    </row>
    <row r="10" spans="1:3">
      <c r="A10" s="4" t="s">
        <v>45</v>
      </c>
      <c r="B10" s="5" t="n">
        <v>57420</v>
      </c>
      <c r="C10" s="5" t="n">
        <v>919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74</v>
      </c>
      <c r="B1" s="2" t="s">
        <v>2</v>
      </c>
      <c r="C1" s="2" t="s">
        <v>36</v>
      </c>
    </row>
    <row r="2" spans="1:3">
      <c r="A2" s="3" t="s">
        <v>375</v>
      </c>
    </row>
    <row r="3" spans="1:3">
      <c r="A3" s="4" t="s">
        <v>53</v>
      </c>
      <c r="B3" s="5" t="n">
        <v>611070</v>
      </c>
      <c r="C3" s="5" t="n">
        <v>254123</v>
      </c>
    </row>
    <row r="4" spans="1:3">
      <c r="A4" s="4" t="s">
        <v>376</v>
      </c>
      <c r="B4" s="6" t="n">
        <v>91531</v>
      </c>
      <c r="C4" s="6" t="n">
        <v>91531</v>
      </c>
    </row>
    <row r="5" spans="1:3">
      <c r="A5" s="4" t="s">
        <v>279</v>
      </c>
      <c r="B5" s="5" t="n">
        <v>702601</v>
      </c>
      <c r="C5" s="5" t="n">
        <v>34565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80"/>
    <col customWidth="1" max="6" min="6" width="80"/>
    <col customWidth="1" max="7" min="7" width="80"/>
    <col customWidth="1" max="8" min="8" width="14"/>
  </cols>
  <sheetData>
    <row r="1" spans="1:8">
      <c r="A1" s="1" t="s">
        <v>377</v>
      </c>
      <c r="B1" s="2" t="s">
        <v>107</v>
      </c>
      <c r="G1" s="2" t="s">
        <v>1</v>
      </c>
    </row>
    <row r="2" spans="1:8">
      <c r="B2" s="2" t="s">
        <v>378</v>
      </c>
      <c r="C2" s="2" t="s">
        <v>379</v>
      </c>
      <c r="D2" s="2" t="s">
        <v>108</v>
      </c>
      <c r="E2" s="2" t="s">
        <v>380</v>
      </c>
      <c r="F2" s="2" t="s">
        <v>381</v>
      </c>
      <c r="G2" s="2" t="s">
        <v>2</v>
      </c>
      <c r="H2" s="2" t="s">
        <v>36</v>
      </c>
    </row>
    <row r="3" spans="1:8">
      <c r="A3" s="4" t="s">
        <v>382</v>
      </c>
      <c r="G3" s="5" t="n">
        <v>56760</v>
      </c>
      <c r="H3" s="5" t="n">
        <v>56760</v>
      </c>
    </row>
    <row r="4" spans="1:8">
      <c r="A4" s="4" t="s">
        <v>383</v>
      </c>
      <c r="G4" s="4" t="s">
        <v>384</v>
      </c>
    </row>
    <row r="5" spans="1:8">
      <c r="A5" s="4" t="s">
        <v>385</v>
      </c>
      <c r="C5" s="4" t="s">
        <v>386</v>
      </c>
      <c r="D5" s="4" t="s">
        <v>387</v>
      </c>
    </row>
    <row r="6" spans="1:8">
      <c r="A6" s="4" t="s">
        <v>117</v>
      </c>
      <c r="D6" s="6" t="n">
        <v>750000</v>
      </c>
    </row>
    <row r="7" spans="1:8">
      <c r="A7" s="4" t="s">
        <v>388</v>
      </c>
      <c r="G7" s="5" t="n">
        <v>300000</v>
      </c>
      <c r="H7" s="6" t="n">
        <v>490500</v>
      </c>
    </row>
    <row r="8" spans="1:8">
      <c r="A8" s="4" t="s">
        <v>389</v>
      </c>
    </row>
    <row r="9" spans="1:8">
      <c r="A9" s="4" t="s">
        <v>390</v>
      </c>
      <c r="G9" s="6" t="n">
        <v>4066</v>
      </c>
    </row>
    <row r="10" spans="1:8">
      <c r="A10" s="4" t="s">
        <v>391</v>
      </c>
    </row>
    <row r="11" spans="1:8">
      <c r="A11" s="4" t="s">
        <v>392</v>
      </c>
      <c r="E11" s="5" t="n">
        <v>150000</v>
      </c>
    </row>
    <row r="12" spans="1:8">
      <c r="A12" s="4" t="s">
        <v>393</v>
      </c>
      <c r="E12" s="4" t="s">
        <v>394</v>
      </c>
    </row>
    <row r="13" spans="1:8">
      <c r="A13" s="4" t="s">
        <v>395</v>
      </c>
      <c r="E13" s="5" t="n">
        <v>2000</v>
      </c>
    </row>
    <row r="14" spans="1:8">
      <c r="A14" s="4" t="s">
        <v>396</v>
      </c>
      <c r="E14" s="5" t="n">
        <v>150000</v>
      </c>
      <c r="G14" s="5" t="n">
        <v>1332000</v>
      </c>
    </row>
    <row r="15" spans="1:8">
      <c r="A15" s="4" t="s">
        <v>385</v>
      </c>
      <c r="B15" s="4" t="s">
        <v>397</v>
      </c>
      <c r="E15" s="4" t="s">
        <v>398</v>
      </c>
      <c r="G15" s="4" t="s">
        <v>399</v>
      </c>
    </row>
    <row r="16" spans="1:8">
      <c r="A16" s="4" t="s">
        <v>99</v>
      </c>
      <c r="G16" s="5" t="n">
        <v>159842</v>
      </c>
      <c r="H16" s="6" t="n">
        <v>88441</v>
      </c>
    </row>
    <row r="17" spans="1:8">
      <c r="A17" s="4" t="s">
        <v>400</v>
      </c>
      <c r="G17" s="5" t="n">
        <v>261901</v>
      </c>
      <c r="H17" s="5" t="n">
        <v>102059</v>
      </c>
    </row>
    <row r="18" spans="1:8">
      <c r="A18" s="4" t="s">
        <v>401</v>
      </c>
      <c r="E18" s="4" t="s">
        <v>402</v>
      </c>
    </row>
    <row r="19" spans="1:8">
      <c r="A19" s="4" t="s">
        <v>117</v>
      </c>
      <c r="H19" s="6" t="n">
        <v>480000</v>
      </c>
    </row>
    <row r="20" spans="1:8">
      <c r="A20" s="4" t="s">
        <v>388</v>
      </c>
      <c r="H20" s="5" t="n">
        <v>17200</v>
      </c>
    </row>
    <row r="21" spans="1:8">
      <c r="A21" s="4" t="s">
        <v>403</v>
      </c>
      <c r="H21" s="6" t="n">
        <v>15400</v>
      </c>
    </row>
    <row r="22" spans="1:8">
      <c r="A22" s="4" t="s">
        <v>404</v>
      </c>
      <c r="B22" s="6" t="n">
        <v>20000</v>
      </c>
    </row>
    <row r="23" spans="1:8">
      <c r="A23" s="4" t="s">
        <v>405</v>
      </c>
    </row>
    <row r="24" spans="1:8">
      <c r="A24" s="4" t="s">
        <v>406</v>
      </c>
      <c r="B24" s="6" t="n">
        <v>1000000</v>
      </c>
      <c r="G24" s="6" t="n">
        <v>26250000</v>
      </c>
    </row>
    <row r="25" spans="1:8">
      <c r="A25" s="4" t="s">
        <v>407</v>
      </c>
      <c r="B25" s="7" t="n">
        <v>0.01</v>
      </c>
      <c r="G25" s="7" t="n">
        <v>0.01</v>
      </c>
    </row>
    <row r="26" spans="1:8">
      <c r="A26" s="4" t="s">
        <v>408</v>
      </c>
      <c r="B26" s="4" t="s">
        <v>310</v>
      </c>
      <c r="G26" s="4" t="s">
        <v>310</v>
      </c>
    </row>
    <row r="27" spans="1:8">
      <c r="A27" s="4" t="s">
        <v>409</v>
      </c>
    </row>
    <row r="28" spans="1:8">
      <c r="A28" s="4" t="s">
        <v>410</v>
      </c>
      <c r="G28" s="5" t="n">
        <v>1772623</v>
      </c>
      <c r="H28" s="5" t="n">
        <v>1631147</v>
      </c>
    </row>
    <row r="29" spans="1:8">
      <c r="A29" s="4" t="s">
        <v>411</v>
      </c>
    </row>
    <row r="30" spans="1:8">
      <c r="A30" s="4" t="s">
        <v>412</v>
      </c>
      <c r="F30" s="4" t="s">
        <v>413</v>
      </c>
    </row>
    <row r="31" spans="1:8">
      <c r="A31" s="4" t="s">
        <v>414</v>
      </c>
      <c r="F31" s="4" t="s">
        <v>415</v>
      </c>
    </row>
  </sheetData>
  <mergeCells count="3">
    <mergeCell ref="A1:A2"/>
    <mergeCell ref="B1:F1"/>
    <mergeCell ref="G1:H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Q65"/>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80"/>
    <col customWidth="1" max="5" min="5" width="80"/>
    <col customWidth="1" max="6" min="6" width="80"/>
    <col customWidth="1" max="7" min="7" width="80"/>
    <col customWidth="1" max="8" min="8" width="80"/>
    <col customWidth="1" max="9" min="9" width="80"/>
    <col customWidth="1" max="10" min="10" width="37"/>
    <col customWidth="1" max="11" min="11" width="27"/>
    <col customWidth="1" max="12" min="12" width="27"/>
    <col customWidth="1" max="13" min="13" width="27"/>
    <col customWidth="1" max="14" min="14" width="27"/>
    <col customWidth="1" max="15" min="15" width="27"/>
    <col customWidth="1" max="16" min="16" width="27"/>
    <col customWidth="1" max="17" min="17" width="21"/>
  </cols>
  <sheetData>
    <row r="1" spans="1:17">
      <c r="A1" s="1" t="s">
        <v>416</v>
      </c>
      <c r="B1" s="2" t="s">
        <v>417</v>
      </c>
      <c r="C1" s="2" t="s">
        <v>418</v>
      </c>
      <c r="D1" s="2" t="s">
        <v>419</v>
      </c>
      <c r="E1" s="2" t="s">
        <v>420</v>
      </c>
      <c r="F1" s="2" t="s">
        <v>421</v>
      </c>
      <c r="G1" s="2" t="s">
        <v>422</v>
      </c>
      <c r="H1" s="2" t="s">
        <v>423</v>
      </c>
      <c r="I1" s="2" t="s">
        <v>424</v>
      </c>
      <c r="J1" s="2" t="s">
        <v>425</v>
      </c>
      <c r="K1" s="2" t="s">
        <v>426</v>
      </c>
      <c r="L1" s="2" t="s">
        <v>427</v>
      </c>
      <c r="M1" s="2" t="s">
        <v>428</v>
      </c>
      <c r="N1" s="2" t="s">
        <v>429</v>
      </c>
      <c r="O1" s="2" t="s">
        <v>430</v>
      </c>
      <c r="P1" s="2" t="s">
        <v>431</v>
      </c>
      <c r="Q1" s="2" t="s">
        <v>432</v>
      </c>
    </row>
    <row r="2" spans="1:17">
      <c r="A2" s="4" t="s">
        <v>433</v>
      </c>
      <c r="I2" s="7" t="n">
        <v>0.01</v>
      </c>
      <c r="J2" s="7" t="n">
        <v>0.01</v>
      </c>
    </row>
    <row r="3" spans="1:17">
      <c r="A3" s="4" t="s">
        <v>434</v>
      </c>
      <c r="I3" s="6" t="n">
        <v>149819895</v>
      </c>
      <c r="J3" s="6" t="n">
        <v>140608645</v>
      </c>
    </row>
    <row r="4" spans="1:17">
      <c r="A4" s="4" t="s">
        <v>435</v>
      </c>
      <c r="I4" s="6" t="n">
        <v>240000000</v>
      </c>
      <c r="J4" s="6" t="n">
        <v>240000000</v>
      </c>
    </row>
    <row r="5" spans="1:17">
      <c r="A5" s="4" t="s">
        <v>436</v>
      </c>
      <c r="I5" s="6" t="n">
        <v>7990000</v>
      </c>
      <c r="J5" s="6" t="n">
        <v>7990000</v>
      </c>
    </row>
    <row r="6" spans="1:17">
      <c r="A6" s="4" t="s">
        <v>79</v>
      </c>
      <c r="I6" s="6" t="n">
        <v>0</v>
      </c>
      <c r="J6" s="6" t="n">
        <v>0</v>
      </c>
    </row>
    <row r="7" spans="1:17">
      <c r="A7" s="4" t="s">
        <v>437</v>
      </c>
      <c r="I7" s="7" t="n">
        <v>0.01</v>
      </c>
      <c r="J7" s="7" t="n">
        <v>0.01</v>
      </c>
    </row>
    <row r="8" spans="1:17">
      <c r="A8" s="4" t="s">
        <v>438</v>
      </c>
      <c r="I8" s="5" t="n">
        <v>1498200</v>
      </c>
      <c r="J8" s="5" t="n">
        <v>1406087</v>
      </c>
    </row>
    <row r="9" spans="1:17">
      <c r="A9" s="4" t="s">
        <v>439</v>
      </c>
      <c r="I9" s="6" t="n">
        <v>300000</v>
      </c>
      <c r="J9" s="6" t="n">
        <v>490500</v>
      </c>
    </row>
    <row r="10" spans="1:17">
      <c r="A10" s="4" t="s">
        <v>440</v>
      </c>
      <c r="H10" s="5" t="n">
        <v>100000</v>
      </c>
      <c r="Q10" s="5" t="n">
        <v>100000</v>
      </c>
    </row>
    <row r="11" spans="1:17">
      <c r="A11" s="4" t="s">
        <v>441</v>
      </c>
      <c r="I11" s="5" t="n">
        <v>165076</v>
      </c>
      <c r="J11" s="5" t="n">
        <v>104543</v>
      </c>
    </row>
    <row r="12" spans="1:17">
      <c r="A12" s="4" t="s">
        <v>442</v>
      </c>
      <c r="H12" s="4" t="s">
        <v>443</v>
      </c>
    </row>
    <row r="13" spans="1:17">
      <c r="A13" s="4" t="s">
        <v>444</v>
      </c>
    </row>
    <row r="14" spans="1:17">
      <c r="A14" s="4" t="s">
        <v>434</v>
      </c>
      <c r="J14" s="6" t="n">
        <v>3028568</v>
      </c>
    </row>
    <row r="15" spans="1:17">
      <c r="A15" s="4" t="s">
        <v>438</v>
      </c>
      <c r="J15" s="5" t="n">
        <v>120000</v>
      </c>
    </row>
    <row r="16" spans="1:17">
      <c r="A16" s="4" t="s">
        <v>445</v>
      </c>
    </row>
    <row r="17" spans="1:17">
      <c r="A17" s="4" t="s">
        <v>434</v>
      </c>
      <c r="J17" s="6" t="n">
        <v>750000</v>
      </c>
    </row>
    <row r="18" spans="1:17">
      <c r="A18" s="4" t="s">
        <v>438</v>
      </c>
      <c r="J18" s="5" t="n">
        <v>22500</v>
      </c>
    </row>
    <row r="19" spans="1:17">
      <c r="A19" s="4" t="s">
        <v>446</v>
      </c>
    </row>
    <row r="20" spans="1:17">
      <c r="A20" s="4" t="s">
        <v>447</v>
      </c>
      <c r="C20" s="6" t="n">
        <v>2000000</v>
      </c>
    </row>
    <row r="21" spans="1:17">
      <c r="A21" s="4" t="s">
        <v>439</v>
      </c>
      <c r="C21" s="5" t="n">
        <v>40000</v>
      </c>
    </row>
    <row r="22" spans="1:17">
      <c r="A22" s="4" t="s">
        <v>448</v>
      </c>
    </row>
    <row r="23" spans="1:17">
      <c r="A23" s="4" t="s">
        <v>449</v>
      </c>
      <c r="D23" s="4" t="s">
        <v>450</v>
      </c>
      <c r="E23" s="4" t="s">
        <v>451</v>
      </c>
      <c r="F23" s="4" t="s">
        <v>452</v>
      </c>
      <c r="G23" s="4" t="s">
        <v>453</v>
      </c>
    </row>
    <row r="24" spans="1:17">
      <c r="A24" s="4" t="s">
        <v>128</v>
      </c>
    </row>
    <row r="25" spans="1:17">
      <c r="A25" s="4" t="s">
        <v>447</v>
      </c>
      <c r="I25" s="6" t="n">
        <v>2000000</v>
      </c>
      <c r="J25" s="6" t="n">
        <v>3028568</v>
      </c>
    </row>
    <row r="26" spans="1:17">
      <c r="A26" s="4" t="s">
        <v>439</v>
      </c>
      <c r="I26" s="5" t="n">
        <v>60000</v>
      </c>
      <c r="J26" s="5" t="n">
        <v>150500</v>
      </c>
    </row>
    <row r="27" spans="1:17">
      <c r="A27" s="4" t="s">
        <v>454</v>
      </c>
    </row>
    <row r="28" spans="1:17">
      <c r="A28" s="4" t="s">
        <v>434</v>
      </c>
      <c r="J28" s="6" t="n">
        <v>480000</v>
      </c>
    </row>
    <row r="29" spans="1:17">
      <c r="A29" s="4" t="s">
        <v>438</v>
      </c>
      <c r="J29" s="5" t="n">
        <v>17200</v>
      </c>
    </row>
    <row r="30" spans="1:17">
      <c r="A30" s="4" t="s">
        <v>441</v>
      </c>
      <c r="J30" s="5" t="n">
        <v>15400</v>
      </c>
    </row>
    <row r="31" spans="1:17">
      <c r="A31" s="4" t="s">
        <v>455</v>
      </c>
    </row>
    <row r="32" spans="1:17">
      <c r="A32" s="4" t="s">
        <v>434</v>
      </c>
      <c r="L32" s="6" t="n">
        <v>200000</v>
      </c>
      <c r="M32" s="6" t="n">
        <v>200000</v>
      </c>
      <c r="N32" s="6" t="n">
        <v>148750</v>
      </c>
    </row>
    <row r="33" spans="1:17">
      <c r="A33" s="4" t="s">
        <v>438</v>
      </c>
      <c r="L33" s="5" t="n">
        <v>6000</v>
      </c>
      <c r="M33" s="5" t="n">
        <v>14000</v>
      </c>
      <c r="N33" s="5" t="n">
        <v>8925</v>
      </c>
    </row>
    <row r="34" spans="1:17">
      <c r="A34" s="4" t="s">
        <v>440</v>
      </c>
      <c r="M34" s="5" t="n">
        <v>100000</v>
      </c>
      <c r="N34" s="5" t="n">
        <v>89250</v>
      </c>
    </row>
    <row r="35" spans="1:17">
      <c r="A35" s="4" t="s">
        <v>456</v>
      </c>
    </row>
    <row r="36" spans="1:17">
      <c r="A36" s="4" t="s">
        <v>434</v>
      </c>
      <c r="K36" s="6" t="n">
        <v>662500</v>
      </c>
    </row>
    <row r="37" spans="1:17">
      <c r="A37" s="4" t="s">
        <v>438</v>
      </c>
      <c r="K37" s="5" t="n">
        <v>19875</v>
      </c>
    </row>
    <row r="38" spans="1:17">
      <c r="A38" s="4" t="s">
        <v>440</v>
      </c>
      <c r="K38" s="5" t="n">
        <v>210000</v>
      </c>
    </row>
    <row r="39" spans="1:17">
      <c r="A39" s="4" t="s">
        <v>457</v>
      </c>
    </row>
    <row r="40" spans="1:17">
      <c r="A40" s="4" t="s">
        <v>434</v>
      </c>
      <c r="O40" s="6" t="n">
        <v>3000000</v>
      </c>
    </row>
    <row r="41" spans="1:17">
      <c r="A41" s="4" t="s">
        <v>438</v>
      </c>
      <c r="O41" s="5" t="n">
        <v>180000</v>
      </c>
    </row>
    <row r="42" spans="1:17">
      <c r="A42" s="4" t="s">
        <v>458</v>
      </c>
    </row>
    <row r="43" spans="1:17">
      <c r="A43" s="4" t="s">
        <v>434</v>
      </c>
      <c r="P43" s="6" t="n">
        <v>3000000</v>
      </c>
    </row>
    <row r="44" spans="1:17">
      <c r="A44" s="4" t="s">
        <v>438</v>
      </c>
      <c r="P44" s="5" t="n">
        <v>120000</v>
      </c>
    </row>
    <row r="45" spans="1:17">
      <c r="A45" s="4" t="s">
        <v>459</v>
      </c>
    </row>
    <row r="46" spans="1:17">
      <c r="A46" s="4" t="s">
        <v>436</v>
      </c>
      <c r="I46" s="6" t="n">
        <v>2000000</v>
      </c>
    </row>
    <row r="47" spans="1:17">
      <c r="A47" s="4" t="s">
        <v>79</v>
      </c>
      <c r="I47" s="6" t="n">
        <v>0</v>
      </c>
    </row>
    <row r="48" spans="1:17">
      <c r="A48" s="4" t="s">
        <v>460</v>
      </c>
      <c r="I48" s="6" t="n">
        <v>150</v>
      </c>
    </row>
    <row r="49" spans="1:17">
      <c r="A49" s="4" t="s">
        <v>442</v>
      </c>
      <c r="I49" s="4" t="s">
        <v>461</v>
      </c>
    </row>
    <row r="50" spans="1:17">
      <c r="A50" s="4" t="s">
        <v>462</v>
      </c>
    </row>
    <row r="51" spans="1:17">
      <c r="A51" s="4" t="s">
        <v>436</v>
      </c>
      <c r="I51" s="6" t="n">
        <v>10000</v>
      </c>
    </row>
    <row r="52" spans="1:17">
      <c r="A52" s="4" t="s">
        <v>460</v>
      </c>
      <c r="I52" s="6" t="n">
        <v>150</v>
      </c>
    </row>
    <row r="53" spans="1:17">
      <c r="A53" s="4" t="s">
        <v>463</v>
      </c>
      <c r="I53" s="4" t="s">
        <v>464</v>
      </c>
    </row>
    <row r="54" spans="1:17">
      <c r="A54" s="4" t="s">
        <v>465</v>
      </c>
      <c r="I54" s="7" t="n">
        <v>0.01</v>
      </c>
    </row>
    <row r="55" spans="1:17">
      <c r="A55" s="4" t="s">
        <v>466</v>
      </c>
    </row>
    <row r="56" spans="1:17">
      <c r="A56" s="4" t="s">
        <v>79</v>
      </c>
      <c r="B56" s="6" t="n">
        <v>10</v>
      </c>
    </row>
    <row r="57" spans="1:17">
      <c r="A57" s="4" t="s">
        <v>437</v>
      </c>
      <c r="B57" s="7" t="n">
        <v>0.01</v>
      </c>
    </row>
    <row r="58" spans="1:17">
      <c r="A58" s="4" t="s">
        <v>467</v>
      </c>
      <c r="B58" s="7" t="n">
        <v>1.5</v>
      </c>
    </row>
    <row r="59" spans="1:17">
      <c r="A59" s="4" t="s">
        <v>468</v>
      </c>
    </row>
    <row r="60" spans="1:17">
      <c r="A60" s="4" t="s">
        <v>437</v>
      </c>
      <c r="I60" s="7" t="n">
        <v>1.5</v>
      </c>
    </row>
    <row r="61" spans="1:17">
      <c r="A61" s="4" t="s">
        <v>409</v>
      </c>
    </row>
    <row r="62" spans="1:17">
      <c r="A62" s="4" t="s">
        <v>469</v>
      </c>
      <c r="B62" s="4" t="s">
        <v>470</v>
      </c>
    </row>
    <row r="63" spans="1:17">
      <c r="A63" s="4" t="s">
        <v>471</v>
      </c>
    </row>
    <row r="64" spans="1:17">
      <c r="A64" s="4" t="s">
        <v>434</v>
      </c>
      <c r="J64" s="6" t="n">
        <v>15050000</v>
      </c>
    </row>
    <row r="65" spans="1:17">
      <c r="A65" s="4" t="s">
        <v>438</v>
      </c>
      <c r="J65" s="5" t="n">
        <v>4905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72</v>
      </c>
      <c r="B1" s="2" t="s">
        <v>2</v>
      </c>
      <c r="C1" s="2" t="s">
        <v>36</v>
      </c>
    </row>
    <row r="2" spans="1:3">
      <c r="A2" s="3" t="s">
        <v>473</v>
      </c>
    </row>
    <row r="3" spans="1:3">
      <c r="A3" s="4" t="s">
        <v>474</v>
      </c>
      <c r="B3" s="5" t="n">
        <v>1284250</v>
      </c>
      <c r="C3" s="5" t="n">
        <v>100000</v>
      </c>
    </row>
    <row r="4" spans="1:3">
      <c r="A4" s="4" t="s">
        <v>475</v>
      </c>
      <c r="B4" s="6" t="n">
        <v>-440315</v>
      </c>
      <c r="C4" s="6" t="n">
        <v>-91667</v>
      </c>
    </row>
    <row r="5" spans="1:3">
      <c r="A5" s="4" t="s">
        <v>476</v>
      </c>
      <c r="B5" s="6" t="n">
        <v>-34738</v>
      </c>
      <c r="C5" s="6" t="n">
        <v>-4545</v>
      </c>
    </row>
    <row r="6" spans="1:3">
      <c r="A6" s="4" t="s">
        <v>68</v>
      </c>
      <c r="B6" s="6" t="n">
        <v>809197</v>
      </c>
      <c r="C6" s="6" t="n">
        <v>3788</v>
      </c>
    </row>
    <row r="7" spans="1:3">
      <c r="A7" s="4" t="s">
        <v>477</v>
      </c>
      <c r="B7" s="5" t="n">
        <v>809197</v>
      </c>
      <c r="C7" s="5" t="n">
        <v>378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AC159"/>
  <sheetViews>
    <sheetView workbookViewId="0">
      <selection activeCell="A1" sqref="A1"/>
    </sheetView>
  </sheetViews>
  <sheetFormatPr baseColWidth="8" defaultRowHeight="15" outlineLevelCol="0"/>
  <cols>
    <col customWidth="1" max="1" min="1" width="64"/>
    <col customWidth="1" max="2" min="2" width="80"/>
    <col customWidth="1" max="3" min="3" width="59"/>
    <col customWidth="1" max="4" min="4" width="15"/>
    <col customWidth="1" max="5" min="5" width="80"/>
    <col customWidth="1" max="6" min="6" width="80"/>
    <col customWidth="1" max="7" min="7" width="71"/>
    <col customWidth="1" max="8" min="8" width="68"/>
    <col customWidth="1" max="9" min="9" width="68"/>
    <col customWidth="1" max="10" min="10" width="68"/>
    <col customWidth="1" max="11" min="11" width="69"/>
    <col customWidth="1" max="12" min="12" width="70"/>
    <col customWidth="1" max="13" min="13" width="80"/>
    <col customWidth="1" max="14" min="14" width="75"/>
    <col customWidth="1" max="15" min="15" width="58"/>
    <col customWidth="1" max="16" min="16" width="66"/>
    <col customWidth="1" max="17" min="17" width="80"/>
    <col customWidth="1" max="18" min="18" width="80"/>
    <col customWidth="1" max="19" min="19" width="80"/>
    <col customWidth="1" max="20" min="20" width="80"/>
    <col customWidth="1" max="21" min="21" width="70"/>
    <col customWidth="1" max="22" min="22" width="80"/>
    <col customWidth="1" max="23" min="23" width="13"/>
    <col customWidth="1" max="24" min="24" width="80"/>
    <col customWidth="1" max="25" min="25" width="16"/>
    <col customWidth="1" max="26" min="26" width="14"/>
    <col customWidth="1" max="27" min="27" width="14"/>
    <col customWidth="1" max="28" min="28" width="14"/>
    <col customWidth="1" max="29" min="29" width="14"/>
  </cols>
  <sheetData>
    <row r="1" spans="1:29">
      <c r="A1" s="1" t="s">
        <v>478</v>
      </c>
      <c r="B1" s="2" t="s">
        <v>479</v>
      </c>
      <c r="C1" s="2" t="s">
        <v>480</v>
      </c>
      <c r="D1" s="2" t="s">
        <v>481</v>
      </c>
      <c r="E1" s="2" t="s">
        <v>482</v>
      </c>
      <c r="F1" s="2" t="s">
        <v>483</v>
      </c>
      <c r="G1" s="2" t="s">
        <v>484</v>
      </c>
      <c r="H1" s="2" t="s">
        <v>485</v>
      </c>
      <c r="I1" s="2" t="s">
        <v>486</v>
      </c>
      <c r="J1" s="2" t="s">
        <v>487</v>
      </c>
      <c r="K1" s="2" t="s">
        <v>488</v>
      </c>
      <c r="L1" s="2" t="s">
        <v>489</v>
      </c>
      <c r="M1" s="2" t="s">
        <v>490</v>
      </c>
      <c r="N1" s="2" t="s">
        <v>491</v>
      </c>
      <c r="O1" s="2" t="s">
        <v>420</v>
      </c>
      <c r="P1" s="2" t="s">
        <v>492</v>
      </c>
      <c r="Q1" s="2" t="s">
        <v>493</v>
      </c>
      <c r="R1" s="2" t="s">
        <v>494</v>
      </c>
      <c r="S1" s="2" t="s">
        <v>495</v>
      </c>
      <c r="T1" s="2" t="s">
        <v>496</v>
      </c>
      <c r="U1" s="2" t="s">
        <v>497</v>
      </c>
      <c r="V1" s="2" t="s">
        <v>379</v>
      </c>
      <c r="W1" s="2" t="s">
        <v>136</v>
      </c>
      <c r="X1" s="2" t="s">
        <v>136</v>
      </c>
      <c r="Y1" s="2" t="s">
        <v>108</v>
      </c>
      <c r="Z1" s="2" t="s">
        <v>137</v>
      </c>
      <c r="AA1" s="2" t="s">
        <v>137</v>
      </c>
      <c r="AB1" s="2" t="s">
        <v>2</v>
      </c>
      <c r="AC1" s="2" t="s">
        <v>36</v>
      </c>
    </row>
    <row r="2" spans="1:29">
      <c r="A2" s="4" t="s">
        <v>498</v>
      </c>
      <c r="V2" s="5" t="n">
        <v>100000</v>
      </c>
      <c r="Y2" s="5" t="n">
        <v>100000</v>
      </c>
    </row>
    <row r="3" spans="1:29">
      <c r="A3" s="4" t="s">
        <v>499</v>
      </c>
      <c r="V3" s="4" t="s">
        <v>386</v>
      </c>
      <c r="Y3" s="4" t="s">
        <v>387</v>
      </c>
    </row>
    <row r="4" spans="1:29">
      <c r="A4" s="4" t="s">
        <v>140</v>
      </c>
      <c r="W4" s="5" t="n">
        <v>24675</v>
      </c>
      <c r="Y4" s="5" t="n">
        <v>10000</v>
      </c>
      <c r="Z4" s="5" t="n">
        <v>15374</v>
      </c>
      <c r="AA4" s="5" t="n">
        <v>21345</v>
      </c>
      <c r="AB4" s="5" t="n">
        <v>38803</v>
      </c>
      <c r="AC4" s="5" t="n">
        <v>11021</v>
      </c>
    </row>
    <row r="5" spans="1:29">
      <c r="A5" s="4" t="s">
        <v>500</v>
      </c>
      <c r="AB5" s="6" t="n">
        <v>38803</v>
      </c>
    </row>
    <row r="6" spans="1:29">
      <c r="A6" s="4" t="s">
        <v>501</v>
      </c>
      <c r="V6" s="5" t="n">
        <v>5000</v>
      </c>
      <c r="W6" s="6" t="n">
        <v>11750</v>
      </c>
      <c r="Y6" s="5" t="n">
        <v>5000</v>
      </c>
    </row>
    <row r="7" spans="1:29">
      <c r="A7" s="4" t="s">
        <v>502</v>
      </c>
      <c r="V7" s="4" t="s">
        <v>443</v>
      </c>
    </row>
    <row r="8" spans="1:29">
      <c r="A8" s="4" t="s">
        <v>146</v>
      </c>
      <c r="Z8" s="6" t="n">
        <v>81823</v>
      </c>
      <c r="AA8" s="6" t="n">
        <v>207579</v>
      </c>
      <c r="AB8" s="6" t="n">
        <v>343883</v>
      </c>
      <c r="AC8" s="6" t="n">
        <v>170633</v>
      </c>
    </row>
    <row r="9" spans="1:29">
      <c r="A9" s="4" t="s">
        <v>101</v>
      </c>
      <c r="V9" s="5" t="n">
        <v>195675</v>
      </c>
      <c r="W9" s="6" t="n">
        <v>696261</v>
      </c>
      <c r="Z9" s="5" t="n">
        <v>154047</v>
      </c>
      <c r="AA9" s="5" t="n">
        <v>349721</v>
      </c>
    </row>
    <row r="10" spans="1:29">
      <c r="A10" s="4" t="s">
        <v>503</v>
      </c>
      <c r="Y10" s="7" t="n">
        <v>0.03</v>
      </c>
    </row>
    <row r="11" spans="1:29">
      <c r="A11" s="4" t="s">
        <v>504</v>
      </c>
      <c r="Y11" s="5" t="n">
        <v>27500</v>
      </c>
    </row>
    <row r="12" spans="1:29">
      <c r="A12" s="4" t="s">
        <v>505</v>
      </c>
      <c r="Y12" s="5" t="n">
        <v>22500</v>
      </c>
    </row>
    <row r="13" spans="1:29">
      <c r="A13" s="4" t="s">
        <v>447</v>
      </c>
      <c r="Y13" s="6" t="n">
        <v>750000</v>
      </c>
    </row>
    <row r="14" spans="1:29">
      <c r="A14" s="4" t="s">
        <v>506</v>
      </c>
      <c r="Y14" s="5" t="n">
        <v>22500</v>
      </c>
    </row>
    <row r="15" spans="1:29">
      <c r="A15" s="4" t="s">
        <v>507</v>
      </c>
      <c r="V15" s="5" t="n">
        <v>100000</v>
      </c>
      <c r="W15" s="6" t="n">
        <v>246750</v>
      </c>
      <c r="Y15" s="5" t="n">
        <v>90000</v>
      </c>
    </row>
    <row r="16" spans="1:29">
      <c r="A16" s="4" t="s">
        <v>475</v>
      </c>
      <c r="AB16" s="6" t="n">
        <v>-440315</v>
      </c>
      <c r="AC16" s="6" t="n">
        <v>-91667</v>
      </c>
    </row>
    <row r="17" spans="1:29">
      <c r="A17" s="4" t="s">
        <v>476</v>
      </c>
      <c r="AB17" s="6" t="n">
        <v>-34738</v>
      </c>
      <c r="AC17" s="6" t="n">
        <v>-4545</v>
      </c>
    </row>
    <row r="18" spans="1:29">
      <c r="A18" s="4" t="s">
        <v>508</v>
      </c>
    </row>
    <row r="19" spans="1:29">
      <c r="A19" s="4" t="s">
        <v>498</v>
      </c>
      <c r="W19" s="6" t="n">
        <v>135712</v>
      </c>
      <c r="X19" s="5" t="n">
        <v>135712</v>
      </c>
    </row>
    <row r="20" spans="1:29">
      <c r="A20" s="4" t="s">
        <v>499</v>
      </c>
      <c r="X20" s="4" t="s">
        <v>509</v>
      </c>
    </row>
    <row r="21" spans="1:29">
      <c r="A21" s="4" t="s">
        <v>502</v>
      </c>
      <c r="X21" s="4" t="s">
        <v>510</v>
      </c>
    </row>
    <row r="22" spans="1:29">
      <c r="A22" s="4" t="s">
        <v>511</v>
      </c>
    </row>
    <row r="23" spans="1:29">
      <c r="A23" s="4" t="s">
        <v>498</v>
      </c>
      <c r="W23" s="5" t="n">
        <v>135712</v>
      </c>
      <c r="X23" s="5" t="n">
        <v>135712</v>
      </c>
    </row>
    <row r="24" spans="1:29">
      <c r="A24" s="4" t="s">
        <v>499</v>
      </c>
      <c r="X24" s="4" t="s">
        <v>509</v>
      </c>
    </row>
    <row r="25" spans="1:29">
      <c r="A25" s="4" t="s">
        <v>502</v>
      </c>
      <c r="X25" s="4" t="s">
        <v>510</v>
      </c>
    </row>
    <row r="26" spans="1:29">
      <c r="A26" s="4" t="s">
        <v>512</v>
      </c>
    </row>
    <row r="27" spans="1:29">
      <c r="A27" s="4" t="s">
        <v>498</v>
      </c>
      <c r="O27" s="5" t="n">
        <v>150000</v>
      </c>
    </row>
    <row r="28" spans="1:29">
      <c r="A28" s="4" t="s">
        <v>513</v>
      </c>
      <c r="O28" s="7" t="n">
        <v>0.15</v>
      </c>
    </row>
    <row r="29" spans="1:29">
      <c r="A29" s="4" t="s">
        <v>499</v>
      </c>
      <c r="O29" s="4" t="s">
        <v>514</v>
      </c>
    </row>
    <row r="30" spans="1:29">
      <c r="A30" s="4" t="s">
        <v>501</v>
      </c>
      <c r="O30" s="5" t="n">
        <v>4500</v>
      </c>
    </row>
    <row r="31" spans="1:29">
      <c r="A31" s="4" t="s">
        <v>515</v>
      </c>
      <c r="O31" s="4" t="s">
        <v>516</v>
      </c>
    </row>
    <row r="32" spans="1:29">
      <c r="A32" s="4" t="s">
        <v>517</v>
      </c>
      <c r="O32" s="5" t="n">
        <v>15000</v>
      </c>
    </row>
    <row r="33" spans="1:29">
      <c r="A33" s="4" t="s">
        <v>518</v>
      </c>
    </row>
    <row r="34" spans="1:29">
      <c r="A34" s="4" t="s">
        <v>498</v>
      </c>
      <c r="H34" s="5" t="n">
        <v>100000</v>
      </c>
      <c r="I34" s="5" t="n">
        <v>100000</v>
      </c>
      <c r="J34" s="5" t="n">
        <v>50000</v>
      </c>
      <c r="T34" s="5" t="n">
        <v>89250</v>
      </c>
    </row>
    <row r="35" spans="1:29">
      <c r="A35" s="4" t="s">
        <v>513</v>
      </c>
      <c r="H35" s="7" t="n">
        <v>0.15</v>
      </c>
      <c r="I35" s="7" t="n">
        <v>0.15</v>
      </c>
      <c r="J35" s="7" t="n">
        <v>0.15</v>
      </c>
    </row>
    <row r="36" spans="1:29">
      <c r="A36" s="4" t="s">
        <v>499</v>
      </c>
      <c r="T36" s="4" t="s">
        <v>519</v>
      </c>
    </row>
    <row r="37" spans="1:29">
      <c r="A37" s="4" t="s">
        <v>520</v>
      </c>
      <c r="C37" s="4" t="s">
        <v>521</v>
      </c>
      <c r="H37" s="4" t="s">
        <v>522</v>
      </c>
      <c r="I37" s="4" t="s">
        <v>523</v>
      </c>
      <c r="J37" s="4" t="s">
        <v>524</v>
      </c>
    </row>
    <row r="38" spans="1:29">
      <c r="A38" s="4" t="s">
        <v>501</v>
      </c>
      <c r="C38" s="5" t="n">
        <v>6000</v>
      </c>
      <c r="H38" s="5" t="n">
        <v>6000</v>
      </c>
      <c r="I38" s="5" t="n">
        <v>6000</v>
      </c>
      <c r="J38" s="5" t="n">
        <v>3000</v>
      </c>
      <c r="T38" s="5" t="n">
        <v>4250</v>
      </c>
    </row>
    <row r="39" spans="1:29">
      <c r="A39" s="4" t="s">
        <v>525</v>
      </c>
      <c r="H39" s="5" t="n">
        <v>100000</v>
      </c>
      <c r="I39" s="5" t="n">
        <v>100000</v>
      </c>
      <c r="J39" s="5" t="n">
        <v>50000</v>
      </c>
      <c r="T39" s="5" t="n">
        <v>85000</v>
      </c>
    </row>
    <row r="40" spans="1:29">
      <c r="A40" s="4" t="s">
        <v>502</v>
      </c>
      <c r="T40" s="4" t="s">
        <v>526</v>
      </c>
    </row>
    <row r="41" spans="1:29">
      <c r="A41" s="4" t="s">
        <v>515</v>
      </c>
      <c r="C41" s="4" t="s">
        <v>527</v>
      </c>
      <c r="H41" s="4" t="s">
        <v>527</v>
      </c>
      <c r="I41" s="4" t="s">
        <v>527</v>
      </c>
      <c r="J41" s="4" t="s">
        <v>527</v>
      </c>
      <c r="T41" s="4" t="s">
        <v>528</v>
      </c>
    </row>
    <row r="42" spans="1:29">
      <c r="A42" s="4" t="s">
        <v>146</v>
      </c>
      <c r="C42" s="5" t="n">
        <v>20000</v>
      </c>
      <c r="H42" s="5" t="n">
        <v>20000</v>
      </c>
      <c r="I42" s="5" t="n">
        <v>20000</v>
      </c>
      <c r="J42" s="5" t="n">
        <v>10000</v>
      </c>
    </row>
    <row r="43" spans="1:29">
      <c r="A43" s="4" t="s">
        <v>529</v>
      </c>
    </row>
    <row r="44" spans="1:29">
      <c r="A44" s="4" t="s">
        <v>498</v>
      </c>
      <c r="H44" s="6" t="n">
        <v>103000</v>
      </c>
    </row>
    <row r="45" spans="1:29">
      <c r="A45" s="4" t="s">
        <v>140</v>
      </c>
      <c r="H45" s="5" t="n">
        <v>3000</v>
      </c>
    </row>
    <row r="46" spans="1:29">
      <c r="A46" s="4" t="s">
        <v>515</v>
      </c>
      <c r="H46" s="4" t="s">
        <v>527</v>
      </c>
    </row>
    <row r="47" spans="1:29">
      <c r="A47" s="4" t="s">
        <v>146</v>
      </c>
      <c r="H47" s="5" t="n">
        <v>3000</v>
      </c>
    </row>
    <row r="48" spans="1:29">
      <c r="A48" s="4" t="s">
        <v>530</v>
      </c>
    </row>
    <row r="49" spans="1:29">
      <c r="A49" s="4" t="s">
        <v>498</v>
      </c>
      <c r="K49" s="5" t="n">
        <v>75000</v>
      </c>
      <c r="U49" s="5" t="n">
        <v>150000</v>
      </c>
    </row>
    <row r="50" spans="1:29">
      <c r="A50" s="4" t="s">
        <v>513</v>
      </c>
      <c r="K50" s="7" t="n">
        <v>0.15</v>
      </c>
      <c r="U50" s="7" t="n">
        <v>0.15</v>
      </c>
    </row>
    <row r="51" spans="1:29">
      <c r="A51" s="4" t="s">
        <v>520</v>
      </c>
      <c r="K51" s="4" t="s">
        <v>531</v>
      </c>
      <c r="O51" s="4" t="s">
        <v>532</v>
      </c>
      <c r="U51" s="4" t="s">
        <v>533</v>
      </c>
    </row>
    <row r="52" spans="1:29">
      <c r="A52" s="4" t="s">
        <v>501</v>
      </c>
      <c r="K52" s="5" t="n">
        <v>6000</v>
      </c>
      <c r="O52" s="5" t="n">
        <v>9000</v>
      </c>
      <c r="U52" s="5" t="n">
        <v>9000</v>
      </c>
    </row>
    <row r="53" spans="1:29">
      <c r="A53" s="4" t="s">
        <v>525</v>
      </c>
      <c r="K53" s="5" t="n">
        <v>75000</v>
      </c>
      <c r="U53" s="5" t="n">
        <v>150000</v>
      </c>
    </row>
    <row r="54" spans="1:29">
      <c r="A54" s="4" t="s">
        <v>515</v>
      </c>
      <c r="K54" s="4" t="s">
        <v>527</v>
      </c>
      <c r="O54" s="4" t="s">
        <v>527</v>
      </c>
      <c r="U54" s="4" t="s">
        <v>527</v>
      </c>
    </row>
    <row r="55" spans="1:29">
      <c r="A55" s="4" t="s">
        <v>146</v>
      </c>
      <c r="K55" s="5" t="n">
        <v>15000</v>
      </c>
      <c r="O55" s="5" t="n">
        <v>30000</v>
      </c>
      <c r="U55" s="5" t="n">
        <v>30000</v>
      </c>
    </row>
    <row r="56" spans="1:29">
      <c r="A56" s="4" t="s">
        <v>534</v>
      </c>
    </row>
    <row r="57" spans="1:29">
      <c r="A57" s="4" t="s">
        <v>501</v>
      </c>
      <c r="U57" s="5" t="n">
        <v>4500</v>
      </c>
    </row>
    <row r="58" spans="1:29">
      <c r="A58" s="4" t="s">
        <v>515</v>
      </c>
      <c r="U58" s="4" t="s">
        <v>516</v>
      </c>
    </row>
    <row r="59" spans="1:29">
      <c r="A59" s="4" t="s">
        <v>146</v>
      </c>
      <c r="U59" s="5" t="n">
        <v>15000</v>
      </c>
    </row>
    <row r="60" spans="1:29">
      <c r="A60" s="4" t="s">
        <v>535</v>
      </c>
    </row>
    <row r="61" spans="1:29">
      <c r="A61" s="4" t="s">
        <v>498</v>
      </c>
      <c r="L61" s="5" t="n">
        <v>100000</v>
      </c>
    </row>
    <row r="62" spans="1:29">
      <c r="A62" s="4" t="s">
        <v>513</v>
      </c>
      <c r="L62" s="7" t="n">
        <v>0.15</v>
      </c>
    </row>
    <row r="63" spans="1:29">
      <c r="A63" s="4" t="s">
        <v>499</v>
      </c>
      <c r="P63" s="4" t="s">
        <v>536</v>
      </c>
    </row>
    <row r="64" spans="1:29">
      <c r="A64" s="4" t="s">
        <v>520</v>
      </c>
      <c r="L64" s="4" t="s">
        <v>537</v>
      </c>
    </row>
    <row r="65" spans="1:29">
      <c r="A65" s="4" t="s">
        <v>501</v>
      </c>
      <c r="L65" s="5" t="n">
        <v>6000</v>
      </c>
      <c r="P65" s="5" t="n">
        <v>6000</v>
      </c>
    </row>
    <row r="66" spans="1:29">
      <c r="A66" s="4" t="s">
        <v>525</v>
      </c>
      <c r="L66" s="5" t="n">
        <v>100000</v>
      </c>
    </row>
    <row r="67" spans="1:29">
      <c r="A67" s="4" t="s">
        <v>515</v>
      </c>
      <c r="L67" s="4" t="s">
        <v>527</v>
      </c>
      <c r="P67" s="4" t="s">
        <v>527</v>
      </c>
    </row>
    <row r="68" spans="1:29">
      <c r="A68" s="4" t="s">
        <v>146</v>
      </c>
      <c r="L68" s="5" t="n">
        <v>20000</v>
      </c>
    </row>
    <row r="69" spans="1:29">
      <c r="A69" s="4" t="s">
        <v>517</v>
      </c>
      <c r="P69" s="5" t="n">
        <v>20000</v>
      </c>
    </row>
    <row r="70" spans="1:29">
      <c r="A70" s="4" t="s">
        <v>538</v>
      </c>
    </row>
    <row r="71" spans="1:29">
      <c r="A71" s="4" t="s">
        <v>498</v>
      </c>
      <c r="P71" s="5" t="n">
        <v>100000</v>
      </c>
    </row>
    <row r="72" spans="1:29">
      <c r="A72" s="4" t="s">
        <v>513</v>
      </c>
      <c r="P72" s="7" t="n">
        <v>0.15</v>
      </c>
    </row>
    <row r="73" spans="1:29">
      <c r="A73" s="4" t="s">
        <v>520</v>
      </c>
      <c r="P73" s="4" t="s">
        <v>539</v>
      </c>
    </row>
    <row r="74" spans="1:29">
      <c r="A74" s="4" t="s">
        <v>501</v>
      </c>
      <c r="P74" s="5" t="n">
        <v>6000</v>
      </c>
    </row>
    <row r="75" spans="1:29">
      <c r="A75" s="4" t="s">
        <v>515</v>
      </c>
      <c r="P75" s="4" t="s">
        <v>527</v>
      </c>
    </row>
    <row r="76" spans="1:29">
      <c r="A76" s="4" t="s">
        <v>517</v>
      </c>
      <c r="P76" s="5" t="n">
        <v>20000</v>
      </c>
    </row>
    <row r="77" spans="1:29">
      <c r="A77" s="4" t="s">
        <v>540</v>
      </c>
    </row>
    <row r="78" spans="1:29">
      <c r="A78" s="4" t="s">
        <v>498</v>
      </c>
      <c r="M78" s="5" t="n">
        <v>87500</v>
      </c>
    </row>
    <row r="79" spans="1:29">
      <c r="A79" s="4" t="s">
        <v>499</v>
      </c>
      <c r="M79" s="4" t="s">
        <v>541</v>
      </c>
    </row>
    <row r="80" spans="1:29">
      <c r="A80" s="4" t="s">
        <v>501</v>
      </c>
      <c r="M80" s="5" t="n">
        <v>7500</v>
      </c>
    </row>
    <row r="81" spans="1:29">
      <c r="A81" s="4" t="s">
        <v>525</v>
      </c>
      <c r="M81" s="5" t="n">
        <v>150000</v>
      </c>
    </row>
    <row r="82" spans="1:29">
      <c r="A82" s="4" t="s">
        <v>502</v>
      </c>
      <c r="M82" s="4" t="s">
        <v>542</v>
      </c>
    </row>
    <row r="83" spans="1:29">
      <c r="A83" s="4" t="s">
        <v>515</v>
      </c>
      <c r="M83" s="4" t="s">
        <v>528</v>
      </c>
    </row>
    <row r="84" spans="1:29">
      <c r="A84" s="4" t="s">
        <v>146</v>
      </c>
      <c r="M84" s="5" t="n">
        <v>17500</v>
      </c>
    </row>
    <row r="85" spans="1:29">
      <c r="A85" s="4" t="s">
        <v>101</v>
      </c>
      <c r="M85" s="5" t="n">
        <v>154047</v>
      </c>
    </row>
    <row r="86" spans="1:29">
      <c r="A86" s="4" t="s">
        <v>543</v>
      </c>
    </row>
    <row r="87" spans="1:29">
      <c r="A87" s="4" t="s">
        <v>507</v>
      </c>
      <c r="AC87" s="6" t="n">
        <v>11021</v>
      </c>
    </row>
    <row r="88" spans="1:29">
      <c r="A88" s="4" t="s">
        <v>544</v>
      </c>
      <c r="AC88" s="6" t="n">
        <v>170633</v>
      </c>
    </row>
    <row r="89" spans="1:29">
      <c r="A89" s="4" t="s">
        <v>545</v>
      </c>
      <c r="AC89" s="6" t="n">
        <v>209125</v>
      </c>
    </row>
    <row r="90" spans="1:29">
      <c r="A90" s="4" t="s">
        <v>546</v>
      </c>
      <c r="AC90" s="6" t="n">
        <v>28684</v>
      </c>
    </row>
    <row r="91" spans="1:29">
      <c r="A91" s="4" t="s">
        <v>475</v>
      </c>
      <c r="AC91" s="6" t="n">
        <v>91667</v>
      </c>
    </row>
    <row r="92" spans="1:29">
      <c r="A92" s="4" t="s">
        <v>476</v>
      </c>
      <c r="AC92" s="5" t="n">
        <v>4545</v>
      </c>
    </row>
    <row r="93" spans="1:29">
      <c r="A93" s="4" t="s">
        <v>547</v>
      </c>
    </row>
    <row r="94" spans="1:29">
      <c r="A94" s="4" t="s">
        <v>498</v>
      </c>
      <c r="D94" s="5" t="n">
        <v>103000</v>
      </c>
    </row>
    <row r="95" spans="1:29">
      <c r="A95" s="4" t="s">
        <v>513</v>
      </c>
      <c r="D95" s="7" t="n">
        <v>0.15</v>
      </c>
    </row>
    <row r="96" spans="1:29">
      <c r="A96" s="4" t="s">
        <v>499</v>
      </c>
      <c r="D96" s="4" t="s">
        <v>548</v>
      </c>
    </row>
    <row r="97" spans="1:29">
      <c r="A97" s="4" t="s">
        <v>515</v>
      </c>
      <c r="D97" s="4" t="s">
        <v>527</v>
      </c>
    </row>
    <row r="98" spans="1:29">
      <c r="A98" s="4" t="s">
        <v>517</v>
      </c>
      <c r="D98" s="5" t="n">
        <v>3000</v>
      </c>
    </row>
    <row r="99" spans="1:29">
      <c r="A99" s="4" t="s">
        <v>475</v>
      </c>
      <c r="AB99" s="6" t="n">
        <v>134219</v>
      </c>
    </row>
    <row r="100" spans="1:29">
      <c r="A100" s="4" t="s">
        <v>476</v>
      </c>
      <c r="AB100" s="5" t="n">
        <v>5554</v>
      </c>
    </row>
    <row r="101" spans="1:29">
      <c r="A101" s="4" t="s">
        <v>549</v>
      </c>
    </row>
    <row r="102" spans="1:29">
      <c r="A102" s="4" t="s">
        <v>498</v>
      </c>
      <c r="B102" s="5" t="n">
        <v>100000</v>
      </c>
    </row>
    <row r="103" spans="1:29">
      <c r="A103" s="4" t="s">
        <v>499</v>
      </c>
      <c r="B103" s="4" t="s">
        <v>550</v>
      </c>
    </row>
    <row r="104" spans="1:29">
      <c r="A104" s="4" t="s">
        <v>520</v>
      </c>
      <c r="B104" s="4" t="s">
        <v>551</v>
      </c>
    </row>
    <row r="105" spans="1:29">
      <c r="A105" s="4" t="s">
        <v>501</v>
      </c>
      <c r="B105" s="5" t="n">
        <v>5000</v>
      </c>
    </row>
    <row r="106" spans="1:29">
      <c r="A106" s="4" t="s">
        <v>525</v>
      </c>
      <c r="B106" s="5" t="n">
        <v>95000</v>
      </c>
    </row>
    <row r="107" spans="1:29">
      <c r="A107" s="4" t="s">
        <v>515</v>
      </c>
      <c r="B107" s="4" t="s">
        <v>527</v>
      </c>
    </row>
    <row r="108" spans="1:29">
      <c r="A108" s="4" t="s">
        <v>552</v>
      </c>
    </row>
    <row r="109" spans="1:29">
      <c r="A109" s="4" t="s">
        <v>498</v>
      </c>
      <c r="E109" s="5" t="n">
        <v>78750</v>
      </c>
    </row>
    <row r="110" spans="1:29">
      <c r="A110" s="4" t="s">
        <v>499</v>
      </c>
      <c r="E110" s="4" t="s">
        <v>553</v>
      </c>
    </row>
    <row r="111" spans="1:29">
      <c r="A111" s="4" t="s">
        <v>520</v>
      </c>
      <c r="E111" s="4" t="s">
        <v>551</v>
      </c>
    </row>
    <row r="112" spans="1:29">
      <c r="A112" s="4" t="s">
        <v>501</v>
      </c>
      <c r="E112" s="5" t="n">
        <v>3750</v>
      </c>
    </row>
    <row r="113" spans="1:29">
      <c r="A113" s="4" t="s">
        <v>554</v>
      </c>
      <c r="E113" s="6" t="n">
        <v>6750</v>
      </c>
    </row>
    <row r="114" spans="1:29">
      <c r="A114" s="4" t="s">
        <v>525</v>
      </c>
      <c r="E114" s="5" t="n">
        <v>75000</v>
      </c>
    </row>
    <row r="115" spans="1:29">
      <c r="A115" s="4" t="s">
        <v>515</v>
      </c>
      <c r="E115" s="4" t="s">
        <v>528</v>
      </c>
    </row>
    <row r="116" spans="1:29">
      <c r="A116" s="4" t="s">
        <v>555</v>
      </c>
    </row>
    <row r="117" spans="1:29">
      <c r="A117" s="4" t="s">
        <v>498</v>
      </c>
      <c r="N117" s="5" t="n">
        <v>50000</v>
      </c>
    </row>
    <row r="118" spans="1:29">
      <c r="A118" s="4" t="s">
        <v>513</v>
      </c>
      <c r="N118" s="7" t="n">
        <v>0.15</v>
      </c>
    </row>
    <row r="119" spans="1:29">
      <c r="A119" s="4" t="s">
        <v>520</v>
      </c>
      <c r="N119" s="4" t="s">
        <v>556</v>
      </c>
    </row>
    <row r="120" spans="1:29">
      <c r="A120" s="4" t="s">
        <v>501</v>
      </c>
      <c r="N120" s="5" t="n">
        <v>3000</v>
      </c>
    </row>
    <row r="121" spans="1:29">
      <c r="A121" s="4" t="s">
        <v>525</v>
      </c>
      <c r="N121" s="5" t="n">
        <v>50000</v>
      </c>
    </row>
    <row r="122" spans="1:29">
      <c r="A122" s="4" t="s">
        <v>515</v>
      </c>
      <c r="N122" s="4" t="s">
        <v>527</v>
      </c>
    </row>
    <row r="123" spans="1:29">
      <c r="A123" s="4" t="s">
        <v>517</v>
      </c>
      <c r="N123" s="5" t="n">
        <v>10000</v>
      </c>
    </row>
    <row r="124" spans="1:29">
      <c r="A124" s="4" t="s">
        <v>557</v>
      </c>
    </row>
    <row r="125" spans="1:29">
      <c r="A125" s="4" t="s">
        <v>498</v>
      </c>
      <c r="F125" s="5" t="n">
        <v>135000</v>
      </c>
    </row>
    <row r="126" spans="1:29">
      <c r="A126" s="4" t="s">
        <v>499</v>
      </c>
      <c r="F126" s="4" t="s">
        <v>558</v>
      </c>
    </row>
    <row r="127" spans="1:29">
      <c r="A127" s="4" t="s">
        <v>525</v>
      </c>
      <c r="F127" s="5" t="n">
        <v>125000</v>
      </c>
    </row>
    <row r="128" spans="1:29">
      <c r="A128" s="4" t="s">
        <v>502</v>
      </c>
      <c r="F128" s="4" t="s">
        <v>551</v>
      </c>
    </row>
    <row r="129" spans="1:29">
      <c r="A129" s="4" t="s">
        <v>515</v>
      </c>
      <c r="F129" s="4" t="s">
        <v>528</v>
      </c>
    </row>
    <row r="130" spans="1:29">
      <c r="A130" s="4" t="s">
        <v>517</v>
      </c>
      <c r="F130" s="5" t="n">
        <v>10000</v>
      </c>
    </row>
    <row r="131" spans="1:29">
      <c r="A131" s="4" t="s">
        <v>559</v>
      </c>
    </row>
    <row r="132" spans="1:29">
      <c r="A132" s="4" t="s">
        <v>498</v>
      </c>
      <c r="Q132" s="5" t="n">
        <v>131250</v>
      </c>
    </row>
    <row r="133" spans="1:29">
      <c r="A133" s="4" t="s">
        <v>499</v>
      </c>
      <c r="Q133" s="4" t="s">
        <v>560</v>
      </c>
    </row>
    <row r="134" spans="1:29">
      <c r="A134" s="4" t="s">
        <v>501</v>
      </c>
      <c r="Q134" s="5" t="n">
        <v>6250</v>
      </c>
    </row>
    <row r="135" spans="1:29">
      <c r="A135" s="4" t="s">
        <v>554</v>
      </c>
      <c r="Q135" s="6" t="n">
        <v>13125</v>
      </c>
    </row>
    <row r="136" spans="1:29">
      <c r="A136" s="4" t="s">
        <v>525</v>
      </c>
      <c r="Q136" s="5" t="n">
        <v>125000</v>
      </c>
    </row>
    <row r="137" spans="1:29">
      <c r="A137" s="4" t="s">
        <v>502</v>
      </c>
      <c r="Q137" s="4" t="s">
        <v>526</v>
      </c>
    </row>
    <row r="138" spans="1:29">
      <c r="A138" s="4" t="s">
        <v>515</v>
      </c>
      <c r="Q138" s="4" t="s">
        <v>528</v>
      </c>
    </row>
    <row r="139" spans="1:29">
      <c r="A139" s="4" t="s">
        <v>561</v>
      </c>
    </row>
    <row r="140" spans="1:29">
      <c r="A140" s="4" t="s">
        <v>498</v>
      </c>
      <c r="G140" s="5" t="n">
        <v>100000</v>
      </c>
    </row>
    <row r="141" spans="1:29">
      <c r="A141" s="4" t="s">
        <v>513</v>
      </c>
      <c r="G141" s="7" t="n">
        <v>0.15</v>
      </c>
    </row>
    <row r="142" spans="1:29">
      <c r="A142" s="4" t="s">
        <v>520</v>
      </c>
      <c r="G142" s="4" t="s">
        <v>562</v>
      </c>
    </row>
    <row r="143" spans="1:29">
      <c r="A143" s="4" t="s">
        <v>501</v>
      </c>
      <c r="G143" s="5" t="n">
        <v>6000</v>
      </c>
    </row>
    <row r="144" spans="1:29">
      <c r="A144" s="4" t="s">
        <v>525</v>
      </c>
      <c r="G144" s="5" t="n">
        <v>100000</v>
      </c>
    </row>
    <row r="145" spans="1:29">
      <c r="A145" s="4" t="s">
        <v>515</v>
      </c>
      <c r="G145" s="4" t="s">
        <v>527</v>
      </c>
    </row>
    <row r="146" spans="1:29">
      <c r="A146" s="4" t="s">
        <v>517</v>
      </c>
      <c r="G146" s="5" t="n">
        <v>20000</v>
      </c>
    </row>
    <row r="147" spans="1:29">
      <c r="A147" s="4" t="s">
        <v>563</v>
      </c>
    </row>
    <row r="148" spans="1:29">
      <c r="A148" s="4" t="s">
        <v>498</v>
      </c>
      <c r="R148" s="5" t="n">
        <v>59132</v>
      </c>
    </row>
    <row r="149" spans="1:29">
      <c r="A149" s="4" t="s">
        <v>499</v>
      </c>
      <c r="R149" s="4" t="s">
        <v>564</v>
      </c>
    </row>
    <row r="150" spans="1:29">
      <c r="A150" s="4" t="s">
        <v>520</v>
      </c>
      <c r="R150" s="4" t="s">
        <v>565</v>
      </c>
    </row>
    <row r="151" spans="1:29">
      <c r="A151" s="4" t="s">
        <v>525</v>
      </c>
      <c r="R151" s="5" t="n">
        <v>59132</v>
      </c>
    </row>
    <row r="152" spans="1:29">
      <c r="A152" s="4" t="s">
        <v>515</v>
      </c>
      <c r="R152" s="4" t="s">
        <v>528</v>
      </c>
    </row>
    <row r="153" spans="1:29">
      <c r="A153" s="4" t="s">
        <v>566</v>
      </c>
    </row>
    <row r="154" spans="1:29">
      <c r="A154" s="4" t="s">
        <v>498</v>
      </c>
      <c r="S154" s="5" t="n">
        <v>100000</v>
      </c>
    </row>
    <row r="155" spans="1:29">
      <c r="A155" s="4" t="s">
        <v>499</v>
      </c>
      <c r="S155" s="4" t="s">
        <v>567</v>
      </c>
    </row>
    <row r="156" spans="1:29">
      <c r="A156" s="4" t="s">
        <v>501</v>
      </c>
      <c r="S156" s="5" t="n">
        <v>5000</v>
      </c>
    </row>
    <row r="157" spans="1:29">
      <c r="A157" s="4" t="s">
        <v>525</v>
      </c>
      <c r="S157" s="5" t="n">
        <v>95000</v>
      </c>
    </row>
    <row r="158" spans="1:29">
      <c r="A158" s="4" t="s">
        <v>502</v>
      </c>
      <c r="S158" s="4" t="s">
        <v>526</v>
      </c>
    </row>
    <row r="159" spans="1:29">
      <c r="A159" s="4" t="s">
        <v>515</v>
      </c>
      <c r="S159" s="4" t="s">
        <v>5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v>
      </c>
      <c r="B1" s="2" t="s">
        <v>1</v>
      </c>
    </row>
    <row r="2" spans="1:3">
      <c r="B2" s="2" t="s">
        <v>2</v>
      </c>
      <c r="C2" s="2" t="s">
        <v>36</v>
      </c>
    </row>
    <row r="3" spans="1:3">
      <c r="A3" s="3" t="s">
        <v>87</v>
      </c>
    </row>
    <row r="4" spans="1:3">
      <c r="A4" s="4" t="s">
        <v>88</v>
      </c>
      <c r="B4" s="5" t="n">
        <v>1331251</v>
      </c>
      <c r="C4" s="5" t="n">
        <v>381590</v>
      </c>
    </row>
    <row r="5" spans="1:3">
      <c r="A5" s="4" t="s">
        <v>89</v>
      </c>
      <c r="B5" s="6" t="n">
        <v>50000</v>
      </c>
      <c r="C5" s="6" t="n">
        <v>1344</v>
      </c>
    </row>
    <row r="6" spans="1:3">
      <c r="A6" s="4" t="s">
        <v>90</v>
      </c>
      <c r="B6" s="6" t="n">
        <v>1381251</v>
      </c>
      <c r="C6" s="6" t="n">
        <v>382934</v>
      </c>
    </row>
    <row r="7" spans="1:3">
      <c r="A7" s="4" t="s">
        <v>91</v>
      </c>
      <c r="B7" s="6" t="n">
        <v>921394</v>
      </c>
      <c r="C7" s="6" t="n">
        <v>312547</v>
      </c>
    </row>
    <row r="8" spans="1:3">
      <c r="A8" s="4" t="s">
        <v>92</v>
      </c>
      <c r="B8" s="6" t="n">
        <v>459857</v>
      </c>
      <c r="C8" s="6" t="n">
        <v>70387</v>
      </c>
    </row>
    <row r="9" spans="1:3">
      <c r="A9" s="3" t="s">
        <v>93</v>
      </c>
    </row>
    <row r="10" spans="1:3">
      <c r="A10" s="4" t="s">
        <v>94</v>
      </c>
      <c r="B10" s="6" t="n">
        <v>253464</v>
      </c>
      <c r="C10" s="6" t="n">
        <v>316612</v>
      </c>
    </row>
    <row r="11" spans="1:3">
      <c r="A11" s="4" t="s">
        <v>95</v>
      </c>
      <c r="B11" s="6" t="n">
        <v>1862024</v>
      </c>
      <c r="C11" s="6" t="n">
        <v>2208887</v>
      </c>
    </row>
    <row r="12" spans="1:3">
      <c r="A12" s="4" t="s">
        <v>96</v>
      </c>
      <c r="B12" s="6" t="n">
        <v>2115488</v>
      </c>
      <c r="C12" s="6" t="n">
        <v>2525499</v>
      </c>
    </row>
    <row r="13" spans="1:3">
      <c r="A13" s="4" t="s">
        <v>97</v>
      </c>
      <c r="B13" s="6" t="n">
        <v>-1655631</v>
      </c>
      <c r="C13" s="6" t="n">
        <v>-2455112</v>
      </c>
    </row>
    <row r="14" spans="1:3">
      <c r="A14" s="3" t="s">
        <v>98</v>
      </c>
    </row>
    <row r="15" spans="1:3">
      <c r="A15" s="4" t="s">
        <v>99</v>
      </c>
      <c r="B15" s="6" t="n">
        <v>-1396468</v>
      </c>
      <c r="C15" s="6" t="n">
        <v>-1554803</v>
      </c>
    </row>
    <row r="16" spans="1:3">
      <c r="A16" s="4" t="s">
        <v>100</v>
      </c>
      <c r="B16" s="6" t="n">
        <v>-322383</v>
      </c>
      <c r="C16" s="6" t="n">
        <v>-134289</v>
      </c>
    </row>
    <row r="17" spans="1:3">
      <c r="A17" s="4" t="s">
        <v>101</v>
      </c>
      <c r="B17" s="6" t="n">
        <v>349721</v>
      </c>
      <c r="C17" s="6" t="n">
        <v>696261</v>
      </c>
    </row>
    <row r="18" spans="1:3">
      <c r="A18" s="4" t="s">
        <v>102</v>
      </c>
      <c r="B18" s="6" t="n">
        <v>-1369130</v>
      </c>
      <c r="C18" s="6" t="n">
        <v>-992831</v>
      </c>
    </row>
    <row r="19" spans="1:3">
      <c r="A19" s="4" t="s">
        <v>103</v>
      </c>
      <c r="B19" s="5" t="n">
        <v>-3024761</v>
      </c>
      <c r="C19" s="5" t="n">
        <v>-3447943</v>
      </c>
    </row>
    <row r="20" spans="1:3">
      <c r="A20" s="4" t="s">
        <v>104</v>
      </c>
      <c r="B20" s="7" t="n">
        <v>-0.02</v>
      </c>
      <c r="C20" s="7" t="n">
        <v>-0.03</v>
      </c>
    </row>
    <row r="21" spans="1:3">
      <c r="A21" s="4" t="s">
        <v>105</v>
      </c>
      <c r="B21" s="6" t="n">
        <v>144457987</v>
      </c>
      <c r="C21" s="6" t="n">
        <v>12670714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7"/>
    <col customWidth="1" max="5" min="5" width="14"/>
  </cols>
  <sheetData>
    <row r="1" spans="1:5">
      <c r="A1" s="1" t="s">
        <v>568</v>
      </c>
      <c r="B1" s="2" t="s">
        <v>134</v>
      </c>
      <c r="C1" s="2" t="s">
        <v>135</v>
      </c>
      <c r="D1" s="2" t="s">
        <v>1</v>
      </c>
    </row>
    <row r="2" spans="1:5">
      <c r="B2" s="2" t="s">
        <v>137</v>
      </c>
      <c r="C2" s="2" t="s">
        <v>137</v>
      </c>
      <c r="D2" s="2" t="s">
        <v>2</v>
      </c>
      <c r="E2" s="2" t="s">
        <v>36</v>
      </c>
    </row>
    <row r="3" spans="1:5">
      <c r="A3" s="4" t="s">
        <v>569</v>
      </c>
      <c r="D3" s="4" t="s">
        <v>59</v>
      </c>
      <c r="E3" s="4" t="s">
        <v>312</v>
      </c>
    </row>
    <row r="4" spans="1:5">
      <c r="A4" s="4" t="s">
        <v>570</v>
      </c>
      <c r="D4" s="4" t="s">
        <v>59</v>
      </c>
      <c r="E4" s="4" t="s">
        <v>310</v>
      </c>
    </row>
    <row r="5" spans="1:5">
      <c r="A5" s="4" t="s">
        <v>507</v>
      </c>
      <c r="B5" s="5" t="n">
        <v>81823</v>
      </c>
      <c r="C5" s="5" t="n">
        <v>207579</v>
      </c>
      <c r="D5" s="5" t="n">
        <v>343883</v>
      </c>
      <c r="E5" s="5" t="n">
        <v>170633</v>
      </c>
    </row>
    <row r="6" spans="1:5">
      <c r="A6" s="4" t="s">
        <v>99</v>
      </c>
      <c r="D6" s="6" t="n">
        <v>1396468</v>
      </c>
      <c r="E6" s="5" t="n">
        <v>1554803</v>
      </c>
    </row>
    <row r="7" spans="1:5">
      <c r="A7" s="4" t="s">
        <v>571</v>
      </c>
    </row>
    <row r="8" spans="1:5">
      <c r="A8" s="4" t="s">
        <v>572</v>
      </c>
      <c r="D8" s="5" t="n">
        <v>281946</v>
      </c>
    </row>
    <row r="9" spans="1:5">
      <c r="A9" s="4" t="s">
        <v>307</v>
      </c>
      <c r="D9" s="4" t="s">
        <v>573</v>
      </c>
    </row>
    <row r="10" spans="1:5">
      <c r="A10" s="4" t="s">
        <v>574</v>
      </c>
      <c r="D10" s="4" t="s">
        <v>306</v>
      </c>
    </row>
    <row r="11" spans="1:5">
      <c r="A11" s="4" t="s">
        <v>569</v>
      </c>
      <c r="D11" s="4" t="s">
        <v>575</v>
      </c>
    </row>
    <row r="12" spans="1:5">
      <c r="A12" s="4" t="s">
        <v>570</v>
      </c>
      <c r="D12" s="4" t="s">
        <v>576</v>
      </c>
    </row>
    <row r="13" spans="1:5">
      <c r="A13" s="4" t="s">
        <v>577</v>
      </c>
      <c r="D13" s="5" t="n">
        <v>29931</v>
      </c>
    </row>
    <row r="14" spans="1:5">
      <c r="A14" s="4" t="s">
        <v>578</v>
      </c>
    </row>
    <row r="15" spans="1:5">
      <c r="A15" s="4" t="s">
        <v>572</v>
      </c>
      <c r="D15" s="5" t="n">
        <v>324426</v>
      </c>
    </row>
    <row r="16" spans="1:5">
      <c r="A16" s="4" t="s">
        <v>307</v>
      </c>
      <c r="D16" s="4" t="s">
        <v>579</v>
      </c>
    </row>
    <row r="17" spans="1:5">
      <c r="A17" s="4" t="s">
        <v>574</v>
      </c>
      <c r="D17" s="4" t="s">
        <v>306</v>
      </c>
    </row>
    <row r="18" spans="1:5">
      <c r="A18" s="4" t="s">
        <v>569</v>
      </c>
      <c r="D18" s="4" t="s">
        <v>580</v>
      </c>
    </row>
    <row r="19" spans="1:5">
      <c r="A19" s="4" t="s">
        <v>570</v>
      </c>
      <c r="D19" s="4" t="s">
        <v>581</v>
      </c>
    </row>
    <row r="20" spans="1:5">
      <c r="A20" s="4" t="s">
        <v>507</v>
      </c>
      <c r="D20" s="5" t="n">
        <v>100000</v>
      </c>
    </row>
    <row r="21" spans="1:5">
      <c r="A21" s="4" t="s">
        <v>99</v>
      </c>
      <c r="D21" s="6" t="n">
        <v>8514</v>
      </c>
    </row>
    <row r="22" spans="1:5">
      <c r="A22" s="4" t="s">
        <v>582</v>
      </c>
      <c r="D22" s="6" t="n">
        <v>224426</v>
      </c>
    </row>
    <row r="23" spans="1:5">
      <c r="A23" s="4" t="s">
        <v>583</v>
      </c>
    </row>
    <row r="24" spans="1:5">
      <c r="A24" s="4" t="s">
        <v>572</v>
      </c>
      <c r="D24" s="5" t="n">
        <v>296210</v>
      </c>
    </row>
    <row r="25" spans="1:5">
      <c r="A25" s="4" t="s">
        <v>307</v>
      </c>
      <c r="D25" s="4" t="s">
        <v>584</v>
      </c>
    </row>
    <row r="26" spans="1:5">
      <c r="A26" s="4" t="s">
        <v>574</v>
      </c>
      <c r="D26" s="4" t="s">
        <v>306</v>
      </c>
    </row>
    <row r="27" spans="1:5">
      <c r="A27" s="4" t="s">
        <v>569</v>
      </c>
      <c r="D27" s="4" t="s">
        <v>585</v>
      </c>
    </row>
    <row r="28" spans="1:5">
      <c r="A28" s="4" t="s">
        <v>570</v>
      </c>
      <c r="D28" s="4" t="s">
        <v>586</v>
      </c>
    </row>
    <row r="29" spans="1:5">
      <c r="A29" s="4" t="s">
        <v>577</v>
      </c>
      <c r="D29" s="5" t="n">
        <v>342</v>
      </c>
    </row>
    <row r="30" spans="1:5">
      <c r="A30" s="4" t="s">
        <v>587</v>
      </c>
    </row>
    <row r="31" spans="1:5">
      <c r="A31" s="4" t="s">
        <v>572</v>
      </c>
      <c r="D31" s="5" t="n">
        <v>283719</v>
      </c>
    </row>
    <row r="32" spans="1:5">
      <c r="A32" s="4" t="s">
        <v>307</v>
      </c>
      <c r="D32" s="4" t="s">
        <v>588</v>
      </c>
    </row>
    <row r="33" spans="1:5">
      <c r="A33" s="4" t="s">
        <v>574</v>
      </c>
      <c r="D33" s="4" t="s">
        <v>306</v>
      </c>
    </row>
    <row r="34" spans="1:5">
      <c r="A34" s="4" t="s">
        <v>569</v>
      </c>
      <c r="D34" s="4" t="s">
        <v>589</v>
      </c>
    </row>
    <row r="35" spans="1:5">
      <c r="A35" s="4" t="s">
        <v>570</v>
      </c>
      <c r="D35" s="4" t="s">
        <v>590</v>
      </c>
    </row>
    <row r="36" spans="1:5">
      <c r="A36" s="4" t="s">
        <v>507</v>
      </c>
      <c r="D36" s="5" t="n">
        <v>175000</v>
      </c>
    </row>
    <row r="37" spans="1:5">
      <c r="A37" s="4" t="s">
        <v>99</v>
      </c>
      <c r="D37" s="6" t="n">
        <v>12833</v>
      </c>
    </row>
    <row r="38" spans="1:5">
      <c r="A38" s="4" t="s">
        <v>582</v>
      </c>
      <c r="D38" s="6" t="n">
        <v>108719</v>
      </c>
    </row>
    <row r="39" spans="1:5">
      <c r="A39" s="4" t="s">
        <v>591</v>
      </c>
    </row>
    <row r="40" spans="1:5">
      <c r="A40" s="4" t="s">
        <v>572</v>
      </c>
      <c r="D40" s="5" t="n">
        <v>169973</v>
      </c>
    </row>
    <row r="41" spans="1:5">
      <c r="A41" s="4" t="s">
        <v>307</v>
      </c>
      <c r="D41" s="4" t="s">
        <v>592</v>
      </c>
    </row>
    <row r="42" spans="1:5">
      <c r="A42" s="4" t="s">
        <v>574</v>
      </c>
      <c r="D42" s="4" t="s">
        <v>306</v>
      </c>
    </row>
    <row r="43" spans="1:5">
      <c r="A43" s="4" t="s">
        <v>569</v>
      </c>
      <c r="D43" s="4" t="s">
        <v>593</v>
      </c>
    </row>
    <row r="44" spans="1:5">
      <c r="A44" s="4" t="s">
        <v>570</v>
      </c>
      <c r="D44" s="4" t="s">
        <v>594</v>
      </c>
    </row>
    <row r="45" spans="1:5">
      <c r="A45" s="4" t="s">
        <v>577</v>
      </c>
      <c r="D45" s="5" t="n">
        <v>5036</v>
      </c>
    </row>
    <row r="46" spans="1:5">
      <c r="A46" s="4" t="s">
        <v>595</v>
      </c>
    </row>
    <row r="47" spans="1:5">
      <c r="A47" s="4" t="s">
        <v>572</v>
      </c>
      <c r="D47" s="5" t="n">
        <v>158278</v>
      </c>
    </row>
    <row r="48" spans="1:5">
      <c r="A48" s="4" t="s">
        <v>307</v>
      </c>
      <c r="D48" s="4" t="s">
        <v>596</v>
      </c>
    </row>
    <row r="49" spans="1:5">
      <c r="A49" s="4" t="s">
        <v>574</v>
      </c>
      <c r="D49" s="4" t="s">
        <v>306</v>
      </c>
    </row>
    <row r="50" spans="1:5">
      <c r="A50" s="4" t="s">
        <v>569</v>
      </c>
      <c r="D50" s="4" t="s">
        <v>597</v>
      </c>
    </row>
    <row r="51" spans="1:5">
      <c r="A51" s="4" t="s">
        <v>570</v>
      </c>
      <c r="D51" s="4" t="s">
        <v>581</v>
      </c>
    </row>
    <row r="52" spans="1:5">
      <c r="A52" s="4" t="s">
        <v>507</v>
      </c>
      <c r="D52" s="5" t="n">
        <v>89250</v>
      </c>
    </row>
    <row r="53" spans="1:5">
      <c r="A53" s="4" t="s">
        <v>99</v>
      </c>
      <c r="D53" s="6" t="n">
        <v>6659</v>
      </c>
    </row>
    <row r="54" spans="1:5">
      <c r="A54" s="4" t="s">
        <v>582</v>
      </c>
      <c r="D54" s="6" t="n">
        <v>69028</v>
      </c>
    </row>
    <row r="55" spans="1:5">
      <c r="A55" s="4" t="s">
        <v>598</v>
      </c>
    </row>
    <row r="56" spans="1:5">
      <c r="A56" s="4" t="s">
        <v>572</v>
      </c>
      <c r="D56" s="5" t="n">
        <v>193495</v>
      </c>
    </row>
    <row r="57" spans="1:5">
      <c r="A57" s="4" t="s">
        <v>307</v>
      </c>
      <c r="D57" s="4" t="s">
        <v>592</v>
      </c>
    </row>
    <row r="58" spans="1:5">
      <c r="A58" s="4" t="s">
        <v>574</v>
      </c>
      <c r="D58" s="4" t="s">
        <v>306</v>
      </c>
    </row>
    <row r="59" spans="1:5">
      <c r="A59" s="4" t="s">
        <v>569</v>
      </c>
      <c r="D59" s="4" t="s">
        <v>599</v>
      </c>
    </row>
    <row r="60" spans="1:5">
      <c r="A60" s="4" t="s">
        <v>570</v>
      </c>
      <c r="D60" s="4" t="s">
        <v>600</v>
      </c>
    </row>
    <row r="61" spans="1:5">
      <c r="A61" s="4" t="s">
        <v>577</v>
      </c>
      <c r="D61" s="5" t="n">
        <v>31881</v>
      </c>
    </row>
    <row r="62" spans="1:5">
      <c r="A62" s="4" t="s">
        <v>601</v>
      </c>
    </row>
    <row r="63" spans="1:5">
      <c r="A63" s="4" t="s">
        <v>572</v>
      </c>
      <c r="D63" s="5" t="n">
        <v>152814</v>
      </c>
    </row>
    <row r="64" spans="1:5">
      <c r="A64" s="4" t="s">
        <v>307</v>
      </c>
      <c r="D64" s="4" t="s">
        <v>602</v>
      </c>
    </row>
    <row r="65" spans="1:5">
      <c r="A65" s="4" t="s">
        <v>574</v>
      </c>
      <c r="D65" s="4" t="s">
        <v>306</v>
      </c>
    </row>
    <row r="66" spans="1:5">
      <c r="A66" s="4" t="s">
        <v>569</v>
      </c>
      <c r="D66" s="4" t="s">
        <v>603</v>
      </c>
    </row>
    <row r="67" spans="1:5">
      <c r="A67" s="4" t="s">
        <v>570</v>
      </c>
      <c r="D67" s="4" t="s">
        <v>590</v>
      </c>
    </row>
    <row r="68" spans="1:5">
      <c r="A68" s="4" t="s">
        <v>507</v>
      </c>
      <c r="D68" s="5" t="n">
        <v>100000</v>
      </c>
    </row>
    <row r="69" spans="1:5">
      <c r="A69" s="4" t="s">
        <v>99</v>
      </c>
      <c r="D69" s="6" t="n">
        <v>8800</v>
      </c>
    </row>
    <row r="70" spans="1:5">
      <c r="A70" s="4" t="s">
        <v>582</v>
      </c>
      <c r="D70" s="6" t="n">
        <v>52814</v>
      </c>
    </row>
    <row r="71" spans="1:5">
      <c r="A71" s="4" t="s">
        <v>604</v>
      </c>
    </row>
    <row r="72" spans="1:5">
      <c r="A72" s="4" t="s">
        <v>572</v>
      </c>
      <c r="D72" s="5" t="n">
        <v>264757</v>
      </c>
    </row>
    <row r="73" spans="1:5">
      <c r="A73" s="4" t="s">
        <v>307</v>
      </c>
      <c r="D73" s="4" t="s">
        <v>605</v>
      </c>
    </row>
    <row r="74" spans="1:5">
      <c r="A74" s="4" t="s">
        <v>574</v>
      </c>
      <c r="D74" s="4" t="s">
        <v>306</v>
      </c>
    </row>
    <row r="75" spans="1:5">
      <c r="A75" s="4" t="s">
        <v>569</v>
      </c>
      <c r="D75" s="4" t="s">
        <v>606</v>
      </c>
    </row>
    <row r="76" spans="1:5">
      <c r="A76" s="4" t="s">
        <v>570</v>
      </c>
      <c r="D76" s="4" t="s">
        <v>607</v>
      </c>
    </row>
    <row r="77" spans="1:5">
      <c r="A77" s="4" t="s">
        <v>577</v>
      </c>
      <c r="D77" s="5" t="n">
        <v>64052</v>
      </c>
    </row>
    <row r="78" spans="1:5">
      <c r="A78" s="4" t="s">
        <v>608</v>
      </c>
    </row>
    <row r="79" spans="1:5">
      <c r="A79" s="4" t="s">
        <v>572</v>
      </c>
      <c r="D79" s="5" t="n">
        <v>194417</v>
      </c>
    </row>
    <row r="80" spans="1:5">
      <c r="A80" s="4" t="s">
        <v>307</v>
      </c>
      <c r="D80" s="4" t="s">
        <v>592</v>
      </c>
    </row>
    <row r="81" spans="1:5">
      <c r="A81" s="4" t="s">
        <v>574</v>
      </c>
      <c r="D81" s="4" t="s">
        <v>306</v>
      </c>
    </row>
    <row r="82" spans="1:5">
      <c r="A82" s="4" t="s">
        <v>569</v>
      </c>
      <c r="D82" s="4" t="s">
        <v>609</v>
      </c>
    </row>
    <row r="83" spans="1:5">
      <c r="A83" s="4" t="s">
        <v>570</v>
      </c>
      <c r="D83" s="4" t="s">
        <v>590</v>
      </c>
    </row>
    <row r="84" spans="1:5">
      <c r="A84" s="4" t="s">
        <v>507</v>
      </c>
      <c r="D84" s="5" t="n">
        <v>131250</v>
      </c>
    </row>
    <row r="85" spans="1:5">
      <c r="A85" s="4" t="s">
        <v>99</v>
      </c>
      <c r="D85" s="6" t="n">
        <v>6288</v>
      </c>
    </row>
    <row r="86" spans="1:5">
      <c r="A86" s="4" t="s">
        <v>582</v>
      </c>
      <c r="D86" s="6" t="n">
        <v>63167</v>
      </c>
    </row>
    <row r="87" spans="1:5">
      <c r="A87" s="4" t="s">
        <v>610</v>
      </c>
    </row>
    <row r="88" spans="1:5">
      <c r="A88" s="4" t="s">
        <v>572</v>
      </c>
      <c r="D88" s="5" t="n">
        <v>279861</v>
      </c>
    </row>
    <row r="89" spans="1:5">
      <c r="A89" s="4" t="s">
        <v>307</v>
      </c>
      <c r="D89" s="4" t="s">
        <v>605</v>
      </c>
    </row>
    <row r="90" spans="1:5">
      <c r="A90" s="4" t="s">
        <v>574</v>
      </c>
      <c r="D90" s="4" t="s">
        <v>306</v>
      </c>
    </row>
    <row r="91" spans="1:5">
      <c r="A91" s="4" t="s">
        <v>569</v>
      </c>
      <c r="D91" s="4" t="s">
        <v>611</v>
      </c>
    </row>
    <row r="92" spans="1:5">
      <c r="A92" s="4" t="s">
        <v>570</v>
      </c>
      <c r="D92" s="4" t="s">
        <v>612</v>
      </c>
    </row>
    <row r="93" spans="1:5">
      <c r="A93" s="4" t="s">
        <v>577</v>
      </c>
      <c r="D93" s="5" t="n">
        <v>78573</v>
      </c>
    </row>
    <row r="94" spans="1:5">
      <c r="A94" s="4" t="s">
        <v>613</v>
      </c>
    </row>
    <row r="95" spans="1:5">
      <c r="A95" s="4" t="s">
        <v>572</v>
      </c>
      <c r="D95" s="5" t="n">
        <v>195992</v>
      </c>
    </row>
    <row r="96" spans="1:5">
      <c r="A96" s="4" t="s">
        <v>307</v>
      </c>
      <c r="D96" s="4" t="s">
        <v>614</v>
      </c>
    </row>
    <row r="97" spans="1:5">
      <c r="A97" s="4" t="s">
        <v>574</v>
      </c>
      <c r="D97" s="4" t="s">
        <v>306</v>
      </c>
    </row>
    <row r="98" spans="1:5">
      <c r="A98" s="4" t="s">
        <v>569</v>
      </c>
      <c r="D98" s="4" t="s">
        <v>615</v>
      </c>
    </row>
    <row r="99" spans="1:5">
      <c r="A99" s="4" t="s">
        <v>570</v>
      </c>
      <c r="D99" s="4" t="s">
        <v>590</v>
      </c>
    </row>
    <row r="100" spans="1:5">
      <c r="A100" s="4" t="s">
        <v>507</v>
      </c>
      <c r="D100" s="5" t="n">
        <v>125000</v>
      </c>
    </row>
    <row r="101" spans="1:5">
      <c r="A101" s="4" t="s">
        <v>99</v>
      </c>
      <c r="D101" s="6" t="n">
        <v>5296</v>
      </c>
    </row>
    <row r="102" spans="1:5">
      <c r="A102" s="4" t="s">
        <v>582</v>
      </c>
      <c r="D102" s="6" t="n">
        <v>70992</v>
      </c>
    </row>
    <row r="103" spans="1:5">
      <c r="A103" s="4" t="s">
        <v>616</v>
      </c>
    </row>
    <row r="104" spans="1:5">
      <c r="A104" s="4" t="s">
        <v>572</v>
      </c>
      <c r="D104" s="5" t="n">
        <v>164259</v>
      </c>
    </row>
    <row r="105" spans="1:5">
      <c r="A105" s="4" t="s">
        <v>307</v>
      </c>
      <c r="D105" s="4" t="s">
        <v>605</v>
      </c>
    </row>
    <row r="106" spans="1:5">
      <c r="A106" s="4" t="s">
        <v>574</v>
      </c>
      <c r="D106" s="4" t="s">
        <v>306</v>
      </c>
    </row>
    <row r="107" spans="1:5">
      <c r="A107" s="4" t="s">
        <v>569</v>
      </c>
      <c r="D107" s="4" t="s">
        <v>617</v>
      </c>
    </row>
    <row r="108" spans="1:5">
      <c r="A108" s="4" t="s">
        <v>570</v>
      </c>
      <c r="D108" s="4" t="s">
        <v>618</v>
      </c>
    </row>
    <row r="109" spans="1:5">
      <c r="A109" s="4" t="s">
        <v>577</v>
      </c>
      <c r="D109" s="5" t="n">
        <v>48931</v>
      </c>
    </row>
    <row r="110" spans="1:5">
      <c r="A110" s="4" t="s">
        <v>552</v>
      </c>
    </row>
    <row r="111" spans="1:5">
      <c r="A111" s="4" t="s">
        <v>572</v>
      </c>
      <c r="D111" s="5" t="n">
        <v>113398</v>
      </c>
    </row>
    <row r="112" spans="1:5">
      <c r="A112" s="4" t="s">
        <v>307</v>
      </c>
      <c r="D112" s="4" t="s">
        <v>619</v>
      </c>
    </row>
    <row r="113" spans="1:5">
      <c r="A113" s="4" t="s">
        <v>574</v>
      </c>
      <c r="D113" s="4" t="s">
        <v>306</v>
      </c>
    </row>
    <row r="114" spans="1:5">
      <c r="A114" s="4" t="s">
        <v>569</v>
      </c>
      <c r="D114" s="4" t="s">
        <v>620</v>
      </c>
    </row>
    <row r="115" spans="1:5">
      <c r="A115" s="4" t="s">
        <v>570</v>
      </c>
      <c r="D115" s="4" t="s">
        <v>590</v>
      </c>
    </row>
    <row r="116" spans="1:5">
      <c r="A116" s="4" t="s">
        <v>507</v>
      </c>
      <c r="D116" s="5" t="n">
        <v>78750</v>
      </c>
    </row>
    <row r="117" spans="1:5">
      <c r="A117" s="4" t="s">
        <v>99</v>
      </c>
      <c r="D117" s="6" t="n">
        <v>1930</v>
      </c>
    </row>
    <row r="118" spans="1:5">
      <c r="A118" s="4" t="s">
        <v>582</v>
      </c>
      <c r="D118" s="6" t="n">
        <v>34648</v>
      </c>
    </row>
    <row r="119" spans="1:5">
      <c r="A119" s="4" t="s">
        <v>621</v>
      </c>
    </row>
    <row r="120" spans="1:5">
      <c r="A120" s="4" t="s">
        <v>572</v>
      </c>
      <c r="D120" s="5" t="n">
        <v>207843</v>
      </c>
    </row>
    <row r="121" spans="1:5">
      <c r="A121" s="4" t="s">
        <v>307</v>
      </c>
      <c r="D121" s="4" t="s">
        <v>622</v>
      </c>
    </row>
    <row r="122" spans="1:5">
      <c r="A122" s="4" t="s">
        <v>574</v>
      </c>
      <c r="D122" s="4" t="s">
        <v>306</v>
      </c>
    </row>
    <row r="123" spans="1:5">
      <c r="A123" s="4" t="s">
        <v>569</v>
      </c>
      <c r="D123" s="4" t="s">
        <v>623</v>
      </c>
    </row>
    <row r="124" spans="1:5">
      <c r="A124" s="4" t="s">
        <v>570</v>
      </c>
      <c r="D124" s="4" t="s">
        <v>581</v>
      </c>
    </row>
    <row r="125" spans="1:5">
      <c r="A125" s="4" t="s">
        <v>577</v>
      </c>
      <c r="D125" s="5" t="n">
        <v>64321</v>
      </c>
    </row>
    <row r="126" spans="1:5">
      <c r="A126" s="4" t="s">
        <v>547</v>
      </c>
    </row>
    <row r="127" spans="1:5">
      <c r="A127" s="4" t="s">
        <v>572</v>
      </c>
      <c r="D127" s="5" t="n">
        <v>142108</v>
      </c>
    </row>
    <row r="128" spans="1:5">
      <c r="A128" s="4" t="s">
        <v>307</v>
      </c>
      <c r="D128" s="4" t="s">
        <v>624</v>
      </c>
    </row>
    <row r="129" spans="1:5">
      <c r="A129" s="4" t="s">
        <v>574</v>
      </c>
      <c r="D129" s="4" t="s">
        <v>306</v>
      </c>
    </row>
    <row r="130" spans="1:5">
      <c r="A130" s="4" t="s">
        <v>569</v>
      </c>
      <c r="D130" s="4" t="s">
        <v>625</v>
      </c>
    </row>
    <row r="131" spans="1:5">
      <c r="A131" s="4" t="s">
        <v>570</v>
      </c>
      <c r="D131" s="4" t="s">
        <v>590</v>
      </c>
    </row>
    <row r="132" spans="1:5">
      <c r="A132" s="4" t="s">
        <v>507</v>
      </c>
      <c r="D132" s="5" t="n">
        <v>100000</v>
      </c>
    </row>
    <row r="133" spans="1:5">
      <c r="A133" s="4" t="s">
        <v>99</v>
      </c>
      <c r="D133" s="6" t="n">
        <v>1414</v>
      </c>
    </row>
    <row r="134" spans="1:5">
      <c r="A134" s="4" t="s">
        <v>582</v>
      </c>
      <c r="D134" s="5" t="n">
        <v>42109</v>
      </c>
    </row>
  </sheetData>
  <mergeCells count="2">
    <mergeCell ref="A1:A2"/>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626</v>
      </c>
      <c r="B1" s="2" t="s">
        <v>1</v>
      </c>
    </row>
    <row r="2" spans="1:3">
      <c r="B2" s="2" t="s">
        <v>2</v>
      </c>
      <c r="C2" s="2" t="s">
        <v>36</v>
      </c>
    </row>
    <row r="3" spans="1:3">
      <c r="A3" s="4" t="s">
        <v>627</v>
      </c>
      <c r="C3" s="7" t="n">
        <v>0.04</v>
      </c>
    </row>
    <row r="4" spans="1:3">
      <c r="A4" s="4" t="s">
        <v>628</v>
      </c>
    </row>
    <row r="5" spans="1:3">
      <c r="A5" s="4" t="s">
        <v>629</v>
      </c>
      <c r="B5" s="6" t="n">
        <v>26892558</v>
      </c>
      <c r="C5" s="6" t="n">
        <v>18842558</v>
      </c>
    </row>
    <row r="6" spans="1:3">
      <c r="A6" s="4" t="s">
        <v>630</v>
      </c>
      <c r="B6" s="4" t="s">
        <v>59</v>
      </c>
      <c r="C6" s="6" t="n">
        <v>10150000</v>
      </c>
    </row>
    <row r="7" spans="1:3">
      <c r="A7" s="4" t="s">
        <v>631</v>
      </c>
      <c r="B7" s="6" t="n">
        <v>-2000000</v>
      </c>
      <c r="C7" s="6" t="n">
        <v>-2100000</v>
      </c>
    </row>
    <row r="8" spans="1:3">
      <c r="A8" s="4" t="s">
        <v>632</v>
      </c>
      <c r="B8" s="6" t="n">
        <v>24892558</v>
      </c>
      <c r="C8" s="6" t="n">
        <v>26892558</v>
      </c>
    </row>
    <row r="9" spans="1:3">
      <c r="A9" s="4" t="s">
        <v>633</v>
      </c>
      <c r="B9" s="6" t="n">
        <v>24892558</v>
      </c>
    </row>
    <row r="10" spans="1:3">
      <c r="A10" s="4" t="s">
        <v>634</v>
      </c>
      <c r="B10" s="7" t="n">
        <v>0.17</v>
      </c>
      <c r="C10" s="7" t="n">
        <v>0.25</v>
      </c>
    </row>
    <row r="11" spans="1:3">
      <c r="A11" s="4" t="s">
        <v>627</v>
      </c>
      <c r="B11" s="4" t="s">
        <v>59</v>
      </c>
      <c r="C11" s="8" t="n">
        <v>0.04</v>
      </c>
    </row>
    <row r="12" spans="1:3">
      <c r="A12" s="4" t="s">
        <v>635</v>
      </c>
      <c r="B12" s="8" t="n">
        <v>0.16</v>
      </c>
      <c r="C12" s="8" t="n">
        <v>0.14</v>
      </c>
    </row>
    <row r="13" spans="1:3">
      <c r="A13" s="4" t="s">
        <v>636</v>
      </c>
      <c r="B13" s="8" t="n">
        <v>0.17</v>
      </c>
      <c r="C13" s="7" t="n">
        <v>0.17</v>
      </c>
    </row>
    <row r="14" spans="1:3">
      <c r="A14" s="4" t="s">
        <v>637</v>
      </c>
      <c r="B14" s="7" t="n">
        <v>0.17</v>
      </c>
    </row>
    <row r="15" spans="1:3">
      <c r="A15" s="4" t="s">
        <v>638</v>
      </c>
      <c r="B15" s="4" t="s">
        <v>639</v>
      </c>
      <c r="C15" s="4" t="s">
        <v>640</v>
      </c>
    </row>
    <row r="16" spans="1:3">
      <c r="A16" s="4" t="s">
        <v>641</v>
      </c>
      <c r="B16" s="4" t="s">
        <v>642</v>
      </c>
      <c r="C16" s="4" t="s">
        <v>639</v>
      </c>
    </row>
    <row r="17" spans="1:3">
      <c r="A17" s="4" t="s">
        <v>643</v>
      </c>
      <c r="B17" s="4" t="s">
        <v>642</v>
      </c>
    </row>
    <row r="18" spans="1:3">
      <c r="A18" s="4" t="s">
        <v>644</v>
      </c>
      <c r="B18" s="4" t="s">
        <v>59</v>
      </c>
      <c r="C18" s="4" t="s">
        <v>59</v>
      </c>
    </row>
    <row r="19" spans="1:3">
      <c r="A19" s="4" t="s">
        <v>645</v>
      </c>
      <c r="B19" s="4" t="s">
        <v>59</v>
      </c>
      <c r="C19" s="4" t="s">
        <v>59</v>
      </c>
    </row>
    <row r="20" spans="1:3">
      <c r="A20" s="4" t="s">
        <v>646</v>
      </c>
      <c r="B20" s="4" t="s">
        <v>5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47</v>
      </c>
      <c r="B1" s="2" t="s">
        <v>1</v>
      </c>
    </row>
    <row r="2" spans="1:3">
      <c r="B2" s="2" t="s">
        <v>2</v>
      </c>
      <c r="C2" s="2" t="s">
        <v>36</v>
      </c>
    </row>
    <row r="3" spans="1:3">
      <c r="A3" s="4" t="s">
        <v>648</v>
      </c>
      <c r="C3" s="7" t="n">
        <v>0.04</v>
      </c>
    </row>
    <row r="4" spans="1:3">
      <c r="A4" s="4" t="s">
        <v>649</v>
      </c>
    </row>
    <row r="5" spans="1:3">
      <c r="A5" s="4" t="s">
        <v>629</v>
      </c>
      <c r="B5" s="6" t="n">
        <v>27460358</v>
      </c>
      <c r="C5" s="6" t="n">
        <v>5585358</v>
      </c>
    </row>
    <row r="6" spans="1:3">
      <c r="A6" s="4" t="s">
        <v>650</v>
      </c>
      <c r="B6" s="4" t="s">
        <v>59</v>
      </c>
      <c r="C6" s="6" t="n">
        <v>26250000</v>
      </c>
    </row>
    <row r="7" spans="1:3">
      <c r="A7" s="4" t="s">
        <v>651</v>
      </c>
      <c r="B7" s="6" t="n">
        <v>-1210358</v>
      </c>
      <c r="C7" s="6" t="n">
        <v>-4375000</v>
      </c>
    </row>
    <row r="8" spans="1:3">
      <c r="A8" s="4" t="s">
        <v>632</v>
      </c>
      <c r="B8" s="6" t="n">
        <v>26250000</v>
      </c>
      <c r="C8" s="6" t="n">
        <v>27460358</v>
      </c>
    </row>
    <row r="9" spans="1:3">
      <c r="A9" s="4" t="s">
        <v>652</v>
      </c>
      <c r="B9" s="4" t="s">
        <v>653</v>
      </c>
      <c r="C9" s="4" t="s">
        <v>654</v>
      </c>
    </row>
    <row r="10" spans="1:3">
      <c r="A10" s="4" t="s">
        <v>641</v>
      </c>
      <c r="B10" s="4" t="s">
        <v>655</v>
      </c>
      <c r="C10" s="4" t="s">
        <v>653</v>
      </c>
    </row>
    <row r="11" spans="1:3">
      <c r="A11" s="4" t="s">
        <v>634</v>
      </c>
      <c r="B11" s="7" t="n">
        <v>0.03</v>
      </c>
      <c r="C11" s="7" t="n">
        <v>0.34</v>
      </c>
    </row>
    <row r="12" spans="1:3">
      <c r="A12" s="4" t="s">
        <v>648</v>
      </c>
      <c r="B12" s="4" t="s">
        <v>59</v>
      </c>
      <c r="C12" s="8" t="n">
        <v>0.01</v>
      </c>
    </row>
    <row r="13" spans="1:3">
      <c r="A13" s="4" t="s">
        <v>635</v>
      </c>
      <c r="B13" s="8" t="n">
        <v>0.48</v>
      </c>
      <c r="C13" s="4" t="s">
        <v>59</v>
      </c>
    </row>
    <row r="14" spans="1:3">
      <c r="A14" s="4" t="s">
        <v>636</v>
      </c>
      <c r="B14" s="7" t="n">
        <v>0.01</v>
      </c>
      <c r="C14" s="7" t="n">
        <v>0.0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656</v>
      </c>
      <c r="B1" s="2" t="s">
        <v>1</v>
      </c>
    </row>
    <row r="2" spans="1:3">
      <c r="B2" s="2" t="s">
        <v>2</v>
      </c>
      <c r="C2" s="2" t="s">
        <v>36</v>
      </c>
    </row>
    <row r="3" spans="1:3">
      <c r="A3" s="4" t="s">
        <v>627</v>
      </c>
      <c r="C3" s="7" t="n">
        <v>0.04</v>
      </c>
    </row>
    <row r="4" spans="1:3">
      <c r="A4" s="4" t="s">
        <v>434</v>
      </c>
      <c r="B4" s="6" t="n">
        <v>149819895</v>
      </c>
      <c r="C4" s="6" t="n">
        <v>140608645</v>
      </c>
    </row>
    <row r="5" spans="1:3">
      <c r="A5" s="4" t="s">
        <v>112</v>
      </c>
      <c r="C5" s="5" t="n">
        <v>332966</v>
      </c>
    </row>
    <row r="6" spans="1:3">
      <c r="A6" s="4" t="s">
        <v>657</v>
      </c>
      <c r="B6" s="4" t="s">
        <v>59</v>
      </c>
      <c r="C6" s="4" t="s">
        <v>308</v>
      </c>
    </row>
    <row r="7" spans="1:3">
      <c r="A7" s="4" t="s">
        <v>658</v>
      </c>
      <c r="B7" s="4" t="s">
        <v>59</v>
      </c>
      <c r="C7" s="4" t="s">
        <v>310</v>
      </c>
    </row>
    <row r="8" spans="1:3">
      <c r="A8" s="4" t="s">
        <v>574</v>
      </c>
      <c r="B8" s="4" t="s">
        <v>59</v>
      </c>
      <c r="C8" s="4" t="s">
        <v>306</v>
      </c>
    </row>
    <row r="9" spans="1:3">
      <c r="A9" s="4" t="s">
        <v>311</v>
      </c>
      <c r="B9" s="4" t="s">
        <v>59</v>
      </c>
      <c r="C9" s="4" t="s">
        <v>312</v>
      </c>
    </row>
    <row r="10" spans="1:3">
      <c r="A10" s="4" t="s">
        <v>659</v>
      </c>
    </row>
    <row r="11" spans="1:3">
      <c r="A11" s="4" t="s">
        <v>434</v>
      </c>
      <c r="B11" s="6" t="n">
        <v>11093886</v>
      </c>
    </row>
    <row r="12" spans="1:3">
      <c r="A12" s="4" t="s">
        <v>660</v>
      </c>
    </row>
    <row r="13" spans="1:3">
      <c r="A13" s="4" t="s">
        <v>434</v>
      </c>
      <c r="B13" s="6" t="n">
        <v>15000000</v>
      </c>
    </row>
    <row r="14" spans="1:3">
      <c r="A14" s="4" t="s">
        <v>661</v>
      </c>
    </row>
    <row r="15" spans="1:3">
      <c r="A15" s="4" t="s">
        <v>662</v>
      </c>
      <c r="B15" s="6" t="n">
        <v>10000000</v>
      </c>
    </row>
    <row r="16" spans="1:3">
      <c r="A16" s="4" t="s">
        <v>663</v>
      </c>
    </row>
    <row r="17" spans="1:3">
      <c r="A17" s="4" t="s">
        <v>657</v>
      </c>
      <c r="C17" s="4" t="s">
        <v>664</v>
      </c>
    </row>
    <row r="18" spans="1:3">
      <c r="A18" s="4" t="s">
        <v>658</v>
      </c>
      <c r="C18" s="4" t="s">
        <v>310</v>
      </c>
    </row>
    <row r="19" spans="1:3">
      <c r="A19" s="4" t="s">
        <v>574</v>
      </c>
      <c r="C19" s="4" t="s">
        <v>306</v>
      </c>
    </row>
    <row r="20" spans="1:3">
      <c r="A20" s="4" t="s">
        <v>311</v>
      </c>
      <c r="C20" s="4" t="s">
        <v>665</v>
      </c>
    </row>
    <row r="21" spans="1:3">
      <c r="A21" s="4" t="s">
        <v>666</v>
      </c>
      <c r="C21" s="7" t="n">
        <v>0.0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80"/>
    <col customWidth="1" max="3" min="3" width="14"/>
  </cols>
  <sheetData>
    <row r="1" spans="1:3">
      <c r="A1" s="1" t="s">
        <v>667</v>
      </c>
      <c r="B1" s="2" t="s">
        <v>1</v>
      </c>
    </row>
    <row r="2" spans="1:3">
      <c r="B2" s="2" t="s">
        <v>2</v>
      </c>
      <c r="C2" s="2" t="s">
        <v>36</v>
      </c>
    </row>
    <row r="3" spans="1:3">
      <c r="A3" s="4" t="s">
        <v>668</v>
      </c>
      <c r="B3" s="5" t="n">
        <v>50000</v>
      </c>
      <c r="C3" s="5" t="n">
        <v>1344</v>
      </c>
    </row>
    <row r="4" spans="1:3">
      <c r="A4" s="4" t="s">
        <v>155</v>
      </c>
      <c r="B4" s="6" t="n">
        <v>448656</v>
      </c>
      <c r="C4" s="6" t="n">
        <v>498656</v>
      </c>
    </row>
    <row r="5" spans="1:3">
      <c r="A5" s="4" t="s">
        <v>669</v>
      </c>
      <c r="B5" s="5" t="n">
        <v>0</v>
      </c>
      <c r="C5" s="5" t="n">
        <v>0</v>
      </c>
    </row>
    <row r="6" spans="1:3">
      <c r="A6" s="4" t="s">
        <v>670</v>
      </c>
    </row>
    <row r="7" spans="1:3">
      <c r="A7" s="4" t="s">
        <v>671</v>
      </c>
      <c r="B7" s="4" t="s">
        <v>67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60"/>
    <col customWidth="1" max="2" min="2" width="38"/>
    <col customWidth="1" max="3" min="3" width="80"/>
    <col customWidth="1" max="4" min="4" width="21"/>
    <col customWidth="1" max="5" min="5" width="20"/>
    <col customWidth="1" max="6" min="6" width="21"/>
    <col customWidth="1" max="7" min="7" width="21"/>
  </cols>
  <sheetData>
    <row r="1" spans="1:7">
      <c r="A1" s="1" t="s">
        <v>673</v>
      </c>
      <c r="B1" s="2" t="s">
        <v>107</v>
      </c>
      <c r="C1" s="2" t="s">
        <v>1</v>
      </c>
    </row>
    <row r="2" spans="1:7">
      <c r="B2" s="2" t="s">
        <v>674</v>
      </c>
      <c r="C2" s="2" t="s">
        <v>675</v>
      </c>
      <c r="D2" s="2" t="s">
        <v>676</v>
      </c>
      <c r="E2" s="2" t="s">
        <v>677</v>
      </c>
      <c r="F2" s="2" t="s">
        <v>678</v>
      </c>
      <c r="G2" s="2" t="s">
        <v>679</v>
      </c>
    </row>
    <row r="3" spans="1:7">
      <c r="A3" s="4" t="s">
        <v>132</v>
      </c>
      <c r="C3" s="5" t="n">
        <v>1462112</v>
      </c>
      <c r="D3" s="5" t="n">
        <v>1462112</v>
      </c>
    </row>
    <row r="4" spans="1:7">
      <c r="A4" s="4" t="s">
        <v>680</v>
      </c>
      <c r="C4" s="4" t="s">
        <v>681</v>
      </c>
    </row>
    <row r="5" spans="1:7">
      <c r="A5" s="4" t="s">
        <v>682</v>
      </c>
    </row>
    <row r="6" spans="1:7">
      <c r="A6" s="4" t="s">
        <v>683</v>
      </c>
      <c r="C6" s="4" t="s">
        <v>684</v>
      </c>
    </row>
    <row r="7" spans="1:7">
      <c r="A7" s="3" t="s">
        <v>685</v>
      </c>
    </row>
    <row r="8" spans="1:7">
      <c r="A8" s="4" t="s">
        <v>686</v>
      </c>
      <c r="E8" s="6" t="n">
        <v>37500000</v>
      </c>
    </row>
    <row r="9" spans="1:7">
      <c r="A9" s="4" t="s">
        <v>687</v>
      </c>
      <c r="G9" s="5" t="n">
        <v>500000</v>
      </c>
    </row>
    <row r="10" spans="1:7">
      <c r="A10" s="4" t="s">
        <v>688</v>
      </c>
      <c r="G10" s="5" t="n">
        <v>50000</v>
      </c>
    </row>
    <row r="11" spans="1:7">
      <c r="A11" s="4" t="s">
        <v>689</v>
      </c>
    </row>
    <row r="12" spans="1:7">
      <c r="A12" s="3" t="s">
        <v>685</v>
      </c>
    </row>
    <row r="13" spans="1:7">
      <c r="A13" s="4" t="s">
        <v>686</v>
      </c>
      <c r="E13" s="6" t="n">
        <v>37500000</v>
      </c>
    </row>
    <row r="14" spans="1:7">
      <c r="A14" s="4" t="s">
        <v>690</v>
      </c>
      <c r="F14" s="5" t="n">
        <v>225000</v>
      </c>
    </row>
    <row r="15" spans="1:7">
      <c r="A15" s="4" t="s">
        <v>691</v>
      </c>
    </row>
    <row r="16" spans="1:7">
      <c r="A16" s="4" t="s">
        <v>692</v>
      </c>
      <c r="C16" s="5" t="n">
        <v>200000</v>
      </c>
    </row>
    <row r="17" spans="1:7">
      <c r="A17" s="4" t="s">
        <v>693</v>
      </c>
      <c r="C17" s="4" t="s">
        <v>694</v>
      </c>
    </row>
    <row r="18" spans="1:7">
      <c r="A18" s="4" t="s">
        <v>695</v>
      </c>
      <c r="C18" s="4" t="s">
        <v>696</v>
      </c>
    </row>
    <row r="19" spans="1:7">
      <c r="A19" s="4" t="s">
        <v>697</v>
      </c>
      <c r="C19" s="4" t="s">
        <v>698</v>
      </c>
    </row>
    <row r="20" spans="1:7">
      <c r="A20" s="4" t="s">
        <v>699</v>
      </c>
      <c r="C20" s="4" t="s">
        <v>700</v>
      </c>
    </row>
    <row r="21" spans="1:7">
      <c r="A21" s="4" t="s">
        <v>701</v>
      </c>
      <c r="C21" s="6" t="n">
        <v>520000</v>
      </c>
    </row>
    <row r="22" spans="1:7">
      <c r="A22" s="4" t="s">
        <v>702</v>
      </c>
      <c r="C22" s="4" t="s">
        <v>703</v>
      </c>
    </row>
    <row r="23" spans="1:7">
      <c r="A23" s="4" t="s">
        <v>704</v>
      </c>
      <c r="C23" s="5" t="n">
        <v>320000</v>
      </c>
    </row>
    <row r="24" spans="1:7">
      <c r="A24" s="4" t="s">
        <v>705</v>
      </c>
      <c r="C24" s="6" t="n">
        <v>210000</v>
      </c>
    </row>
    <row r="25" spans="1:7">
      <c r="A25" s="4" t="s">
        <v>706</v>
      </c>
      <c r="B25" s="5" t="n">
        <v>500000</v>
      </c>
    </row>
    <row r="26" spans="1:7">
      <c r="A26" s="4" t="s">
        <v>707</v>
      </c>
      <c r="B26" s="5" t="n">
        <v>100000</v>
      </c>
    </row>
    <row r="27" spans="1:7">
      <c r="A27" s="4" t="s">
        <v>708</v>
      </c>
      <c r="B27" s="4" t="s">
        <v>709</v>
      </c>
    </row>
    <row r="28" spans="1:7">
      <c r="A28" s="4" t="s">
        <v>710</v>
      </c>
      <c r="B28" s="6" t="n">
        <v>30</v>
      </c>
    </row>
    <row r="29" spans="1:7">
      <c r="A29" s="4" t="s">
        <v>711</v>
      </c>
      <c r="B29" s="4" t="s">
        <v>712</v>
      </c>
    </row>
    <row r="30" spans="1:7">
      <c r="A30" s="4" t="s">
        <v>713</v>
      </c>
      <c r="B30" s="7" t="n">
        <v>1.5</v>
      </c>
    </row>
    <row r="31" spans="1:7">
      <c r="A31" s="4" t="s">
        <v>714</v>
      </c>
      <c r="B31" s="4" t="s">
        <v>715</v>
      </c>
    </row>
    <row r="32" spans="1:7">
      <c r="A32" s="4" t="s">
        <v>716</v>
      </c>
    </row>
    <row r="33" spans="1:7">
      <c r="A33" s="4" t="s">
        <v>707</v>
      </c>
      <c r="C33" s="5" t="n">
        <v>100000</v>
      </c>
      <c r="D33" s="5" t="n">
        <v>1000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717</v>
      </c>
      <c r="B1" s="2" t="s">
        <v>2</v>
      </c>
      <c r="C1" s="2" t="s">
        <v>36</v>
      </c>
    </row>
    <row r="2" spans="1:3">
      <c r="A2" s="3" t="s">
        <v>718</v>
      </c>
    </row>
    <row r="3" spans="1:3">
      <c r="A3" s="4" t="s">
        <v>155</v>
      </c>
      <c r="B3" s="5" t="n">
        <v>114000</v>
      </c>
      <c r="C3" s="5" t="n">
        <v>126000</v>
      </c>
    </row>
    <row r="4" spans="1:3">
      <c r="A4" s="4" t="s">
        <v>719</v>
      </c>
      <c r="B4" s="6" t="n">
        <v>6000</v>
      </c>
      <c r="C4" s="6" t="n">
        <v>6000</v>
      </c>
    </row>
    <row r="5" spans="1:3">
      <c r="A5" s="4" t="s">
        <v>410</v>
      </c>
      <c r="B5" s="6" t="n">
        <v>477000</v>
      </c>
      <c r="C5" s="6" t="n">
        <v>432000</v>
      </c>
    </row>
    <row r="6" spans="1:3">
      <c r="A6" s="4" t="s">
        <v>720</v>
      </c>
      <c r="B6" s="6" t="n">
        <v>333000</v>
      </c>
      <c r="C6" s="6" t="n">
        <v>308000</v>
      </c>
    </row>
    <row r="7" spans="1:3">
      <c r="A7" s="4" t="s">
        <v>721</v>
      </c>
      <c r="B7" s="6" t="n">
        <v>86000</v>
      </c>
      <c r="C7" s="6" t="n">
        <v>46000</v>
      </c>
    </row>
    <row r="8" spans="1:3">
      <c r="A8" s="4" t="s">
        <v>722</v>
      </c>
      <c r="B8" s="6" t="n">
        <v>7551000</v>
      </c>
      <c r="C8" s="6" t="n">
        <v>7049000</v>
      </c>
    </row>
    <row r="9" spans="1:3">
      <c r="A9" s="4" t="s">
        <v>723</v>
      </c>
      <c r="B9" s="6" t="n">
        <v>-8567000</v>
      </c>
      <c r="C9" s="6" t="n">
        <v>-7967000</v>
      </c>
    </row>
    <row r="10" spans="1:3">
      <c r="A10" s="4" t="s">
        <v>724</v>
      </c>
      <c r="B10" s="4" t="s">
        <v>59</v>
      </c>
      <c r="C10" s="4" t="s">
        <v>5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725</v>
      </c>
      <c r="B1" s="2" t="s">
        <v>1</v>
      </c>
    </row>
    <row r="2" spans="1:3">
      <c r="B2" s="2" t="s">
        <v>2</v>
      </c>
      <c r="C2" s="2" t="s">
        <v>36</v>
      </c>
    </row>
    <row r="3" spans="1:3">
      <c r="A3" s="3" t="s">
        <v>726</v>
      </c>
    </row>
    <row r="4" spans="1:3">
      <c r="A4" s="4" t="s">
        <v>727</v>
      </c>
      <c r="B4" s="4" t="s">
        <v>728</v>
      </c>
      <c r="C4" s="4" t="s">
        <v>729</v>
      </c>
    </row>
    <row r="5" spans="1:3">
      <c r="A5" s="4" t="s">
        <v>730</v>
      </c>
      <c r="B5" s="4" t="s">
        <v>731</v>
      </c>
      <c r="C5" s="4" t="s">
        <v>732</v>
      </c>
    </row>
    <row r="6" spans="1:3">
      <c r="A6" s="4" t="s">
        <v>733</v>
      </c>
      <c r="B6" s="4" t="s">
        <v>734</v>
      </c>
      <c r="C6" s="4" t="s">
        <v>735</v>
      </c>
    </row>
    <row r="7" spans="1:3">
      <c r="A7" s="4" t="s">
        <v>736</v>
      </c>
      <c r="B7" s="4" t="s">
        <v>737</v>
      </c>
      <c r="C7" s="4" t="s">
        <v>738</v>
      </c>
    </row>
    <row r="8" spans="1:3">
      <c r="A8" s="4" t="s">
        <v>739</v>
      </c>
      <c r="B8" s="4" t="s">
        <v>306</v>
      </c>
      <c r="C8" s="4" t="s">
        <v>30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9"/>
    <col customWidth="1" max="2" min="2" width="80"/>
    <col customWidth="1" max="3" min="3" width="14"/>
  </cols>
  <sheetData>
    <row r="1" spans="1:3">
      <c r="A1" s="1" t="s">
        <v>740</v>
      </c>
      <c r="B1" s="2" t="s">
        <v>1</v>
      </c>
    </row>
    <row r="2" spans="1:3">
      <c r="B2" s="2" t="s">
        <v>2</v>
      </c>
      <c r="C2" s="2" t="s">
        <v>36</v>
      </c>
    </row>
    <row r="3" spans="1:3">
      <c r="A3" s="3" t="s">
        <v>741</v>
      </c>
    </row>
    <row r="4" spans="1:3">
      <c r="A4" s="4" t="s">
        <v>742</v>
      </c>
      <c r="B4" s="5" t="n">
        <v>29800000</v>
      </c>
    </row>
    <row r="5" spans="1:3">
      <c r="A5" s="4" t="s">
        <v>743</v>
      </c>
      <c r="B5" s="4" t="s">
        <v>744</v>
      </c>
    </row>
    <row r="6" spans="1:3">
      <c r="A6" s="4" t="s">
        <v>745</v>
      </c>
      <c r="B6" s="5" t="n">
        <v>333000</v>
      </c>
      <c r="C6" s="5" t="n">
        <v>308000</v>
      </c>
    </row>
    <row r="7" spans="1:3">
      <c r="A7" s="4" t="s">
        <v>746</v>
      </c>
      <c r="B7" s="4" t="s">
        <v>747</v>
      </c>
    </row>
    <row r="8" spans="1:3">
      <c r="A8" s="4" t="s">
        <v>736</v>
      </c>
      <c r="B8" s="5" t="n">
        <v>600000</v>
      </c>
      <c r="C8" s="5" t="n">
        <v>671000</v>
      </c>
    </row>
    <row r="9" spans="1:3">
      <c r="A9" s="4" t="s">
        <v>748</v>
      </c>
      <c r="B9" s="4" t="s">
        <v>355</v>
      </c>
    </row>
    <row r="10" spans="1:3">
      <c r="A10" s="4" t="s">
        <v>749</v>
      </c>
      <c r="B10" s="4" t="s">
        <v>750</v>
      </c>
    </row>
    <row r="11" spans="1:3">
      <c r="A11" s="4" t="s">
        <v>751</v>
      </c>
      <c r="B11" s="5" t="n">
        <v>4126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80"/>
    <col customWidth="1" max="5" min="5" width="80"/>
    <col customWidth="1" max="6" min="6" width="80"/>
    <col customWidth="1" max="7" min="7" width="13"/>
    <col customWidth="1" max="8" min="8" width="80"/>
    <col customWidth="1" max="9" min="9" width="16"/>
    <col customWidth="1" max="10" min="10" width="15"/>
    <col customWidth="1" max="11" min="11" width="15"/>
    <col customWidth="1" max="12" min="12" width="16"/>
    <col customWidth="1" max="13" min="13" width="14"/>
    <col customWidth="1" max="14" min="14" width="14"/>
    <col customWidth="1" max="15" min="15" width="14"/>
  </cols>
  <sheetData>
    <row r="1" spans="1:15">
      <c r="A1" s="1" t="s">
        <v>752</v>
      </c>
      <c r="B1" s="2" t="s">
        <v>107</v>
      </c>
      <c r="J1" s="2" t="s">
        <v>134</v>
      </c>
      <c r="K1" s="2" t="s">
        <v>135</v>
      </c>
      <c r="L1" s="2" t="s">
        <v>1</v>
      </c>
    </row>
    <row r="2" spans="1:15">
      <c r="B2" s="2" t="s">
        <v>753</v>
      </c>
      <c r="C2" s="2" t="s">
        <v>754</v>
      </c>
      <c r="D2" s="2" t="s">
        <v>755</v>
      </c>
      <c r="E2" s="2" t="s">
        <v>378</v>
      </c>
      <c r="F2" s="2" t="s">
        <v>379</v>
      </c>
      <c r="G2" s="2" t="s">
        <v>136</v>
      </c>
      <c r="H2" s="2" t="s">
        <v>136</v>
      </c>
      <c r="I2" s="2" t="s">
        <v>108</v>
      </c>
      <c r="J2" s="2" t="s">
        <v>137</v>
      </c>
      <c r="K2" s="2" t="s">
        <v>137</v>
      </c>
      <c r="L2" s="2" t="s">
        <v>2</v>
      </c>
      <c r="M2" s="2" t="s">
        <v>36</v>
      </c>
      <c r="N2" s="2" t="s">
        <v>756</v>
      </c>
      <c r="O2" s="2" t="s">
        <v>757</v>
      </c>
    </row>
    <row r="3" spans="1:15">
      <c r="A3" s="4" t="s">
        <v>502</v>
      </c>
      <c r="F3" s="4" t="s">
        <v>443</v>
      </c>
    </row>
    <row r="4" spans="1:15">
      <c r="A4" s="4" t="s">
        <v>758</v>
      </c>
      <c r="F4" s="4" t="s">
        <v>386</v>
      </c>
      <c r="I4" s="4" t="s">
        <v>387</v>
      </c>
    </row>
    <row r="5" spans="1:15">
      <c r="A5" s="4" t="s">
        <v>759</v>
      </c>
      <c r="G5" s="5" t="n">
        <v>24675</v>
      </c>
      <c r="I5" s="5" t="n">
        <v>10000</v>
      </c>
      <c r="J5" s="5" t="n">
        <v>15374</v>
      </c>
      <c r="K5" s="5" t="n">
        <v>21345</v>
      </c>
      <c r="L5" s="5" t="n">
        <v>38803</v>
      </c>
      <c r="M5" s="5" t="n">
        <v>11021</v>
      </c>
    </row>
    <row r="6" spans="1:15">
      <c r="A6" s="4" t="s">
        <v>82</v>
      </c>
      <c r="L6" s="6" t="n">
        <v>240000000</v>
      </c>
      <c r="M6" s="6" t="n">
        <v>240000000</v>
      </c>
    </row>
    <row r="7" spans="1:15">
      <c r="A7" s="4" t="s">
        <v>77</v>
      </c>
      <c r="L7" s="7" t="n">
        <v>0.01</v>
      </c>
      <c r="M7" s="7" t="n">
        <v>0.01</v>
      </c>
    </row>
    <row r="8" spans="1:15">
      <c r="A8" s="4" t="s">
        <v>79</v>
      </c>
      <c r="L8" s="6" t="n">
        <v>0</v>
      </c>
      <c r="M8" s="6" t="n">
        <v>0</v>
      </c>
    </row>
    <row r="9" spans="1:15">
      <c r="A9" s="4" t="s">
        <v>81</v>
      </c>
      <c r="L9" s="7" t="n">
        <v>0.01</v>
      </c>
      <c r="M9" s="7" t="n">
        <v>0.01</v>
      </c>
    </row>
    <row r="10" spans="1:15">
      <c r="A10" s="4" t="s">
        <v>508</v>
      </c>
    </row>
    <row r="11" spans="1:15">
      <c r="A11" s="4" t="s">
        <v>502</v>
      </c>
      <c r="H11" s="4" t="s">
        <v>510</v>
      </c>
    </row>
    <row r="12" spans="1:15">
      <c r="A12" s="4" t="s">
        <v>758</v>
      </c>
      <c r="H12" s="4" t="s">
        <v>509</v>
      </c>
    </row>
    <row r="13" spans="1:15">
      <c r="A13" s="4" t="s">
        <v>760</v>
      </c>
    </row>
    <row r="14" spans="1:15">
      <c r="A14" s="4" t="s">
        <v>761</v>
      </c>
      <c r="E14" s="4" t="s">
        <v>762</v>
      </c>
    </row>
    <row r="15" spans="1:15">
      <c r="A15" s="4" t="s">
        <v>763</v>
      </c>
      <c r="O15" s="6" t="n">
        <v>350000000</v>
      </c>
    </row>
    <row r="16" spans="1:15">
      <c r="A16" s="4" t="s">
        <v>82</v>
      </c>
      <c r="N16" s="6" t="n">
        <v>1100000000</v>
      </c>
      <c r="O16" s="6" t="n">
        <v>340000000</v>
      </c>
    </row>
    <row r="17" spans="1:15">
      <c r="A17" s="4" t="s">
        <v>77</v>
      </c>
      <c r="O17" s="7" t="n">
        <v>0.01</v>
      </c>
    </row>
    <row r="18" spans="1:15">
      <c r="A18" s="4" t="s">
        <v>79</v>
      </c>
      <c r="O18" s="6" t="n">
        <v>10000000</v>
      </c>
    </row>
    <row r="19" spans="1:15">
      <c r="A19" s="4" t="s">
        <v>81</v>
      </c>
      <c r="O19" s="7" t="n">
        <v>0.01</v>
      </c>
    </row>
    <row r="20" spans="1:15">
      <c r="A20" s="4" t="s">
        <v>764</v>
      </c>
      <c r="B20" s="6" t="n">
        <v>8853398</v>
      </c>
    </row>
    <row r="21" spans="1:15">
      <c r="A21" s="4" t="s">
        <v>765</v>
      </c>
      <c r="B21" s="5" t="n">
        <v>100000</v>
      </c>
    </row>
    <row r="22" spans="1:15">
      <c r="A22" s="4" t="s">
        <v>766</v>
      </c>
    </row>
    <row r="23" spans="1:15">
      <c r="A23" s="4" t="s">
        <v>767</v>
      </c>
      <c r="C23" s="4" t="s">
        <v>768</v>
      </c>
    </row>
    <row r="24" spans="1:15">
      <c r="A24" s="4" t="s">
        <v>769</v>
      </c>
      <c r="C24" s="4" t="s">
        <v>770</v>
      </c>
    </row>
    <row r="25" spans="1:15">
      <c r="A25" s="4" t="s">
        <v>771</v>
      </c>
    </row>
    <row r="26" spans="1:15">
      <c r="A26" s="4" t="s">
        <v>767</v>
      </c>
      <c r="C26" s="4" t="s">
        <v>772</v>
      </c>
    </row>
    <row r="27" spans="1:15">
      <c r="A27" s="4" t="s">
        <v>769</v>
      </c>
      <c r="C27" s="4" t="s">
        <v>770</v>
      </c>
    </row>
    <row r="28" spans="1:15">
      <c r="A28" s="4" t="s">
        <v>773</v>
      </c>
    </row>
    <row r="29" spans="1:15">
      <c r="A29" s="4" t="s">
        <v>774</v>
      </c>
      <c r="D29" s="5" t="n">
        <v>155000</v>
      </c>
    </row>
    <row r="30" spans="1:15">
      <c r="A30" s="4" t="s">
        <v>502</v>
      </c>
      <c r="D30" s="4" t="s">
        <v>775</v>
      </c>
    </row>
    <row r="31" spans="1:15">
      <c r="A31" s="4" t="s">
        <v>515</v>
      </c>
      <c r="D31" s="4" t="s">
        <v>528</v>
      </c>
    </row>
    <row r="32" spans="1:15">
      <c r="A32" s="4" t="s">
        <v>758</v>
      </c>
      <c r="D32" s="4" t="s">
        <v>776</v>
      </c>
    </row>
    <row r="33" spans="1:15">
      <c r="A33" s="4" t="s">
        <v>759</v>
      </c>
      <c r="D33" s="5" t="n">
        <v>12500</v>
      </c>
    </row>
    <row r="34" spans="1:15">
      <c r="A34" s="4" t="s">
        <v>777</v>
      </c>
      <c r="D34" s="5" t="n">
        <v>142500</v>
      </c>
    </row>
  </sheetData>
  <mergeCells count="3">
    <mergeCell ref="A1:A2"/>
    <mergeCell ref="B1:I1"/>
    <mergeCell ref="L1:M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s>
  <sheetData>
    <row r="1" spans="1:4">
      <c r="A1" s="1" t="s">
        <v>106</v>
      </c>
      <c r="B1" s="2" t="s">
        <v>107</v>
      </c>
      <c r="C1" s="2" t="s">
        <v>1</v>
      </c>
    </row>
    <row r="2" spans="1:4">
      <c r="B2" s="2" t="s">
        <v>108</v>
      </c>
      <c r="C2" s="2" t="s">
        <v>2</v>
      </c>
      <c r="D2" s="2" t="s">
        <v>36</v>
      </c>
    </row>
    <row r="3" spans="1:4">
      <c r="A3" s="4" t="s">
        <v>109</v>
      </c>
    </row>
    <row r="4" spans="1:4">
      <c r="A4" s="4" t="s">
        <v>110</v>
      </c>
      <c r="C4" s="4" t="s">
        <v>59</v>
      </c>
      <c r="D4" s="4" t="s">
        <v>59</v>
      </c>
    </row>
    <row r="5" spans="1:4">
      <c r="A5" s="4" t="s">
        <v>111</v>
      </c>
      <c r="C5" s="4" t="s">
        <v>59</v>
      </c>
      <c r="D5" s="4" t="s">
        <v>59</v>
      </c>
    </row>
    <row r="6" spans="1:4">
      <c r="A6" s="4" t="s">
        <v>112</v>
      </c>
      <c r="D6" s="4" t="s">
        <v>59</v>
      </c>
    </row>
    <row r="7" spans="1:4">
      <c r="A7" s="4" t="s">
        <v>113</v>
      </c>
      <c r="C7" s="6" t="n">
        <v>10</v>
      </c>
    </row>
    <row r="8" spans="1:4">
      <c r="A8" s="4" t="s">
        <v>114</v>
      </c>
      <c r="C8" s="4" t="s">
        <v>59</v>
      </c>
    </row>
    <row r="9" spans="1:4">
      <c r="A9" s="4" t="s">
        <v>115</v>
      </c>
      <c r="C9" s="4" t="s">
        <v>59</v>
      </c>
      <c r="D9" s="4" t="s">
        <v>59</v>
      </c>
    </row>
    <row r="10" spans="1:4">
      <c r="A10" s="4" t="s">
        <v>116</v>
      </c>
      <c r="C10" s="4" t="s">
        <v>59</v>
      </c>
      <c r="D10" s="4" t="s">
        <v>59</v>
      </c>
    </row>
    <row r="11" spans="1:4">
      <c r="A11" s="4" t="s">
        <v>117</v>
      </c>
      <c r="D11" s="4" t="s">
        <v>59</v>
      </c>
    </row>
    <row r="12" spans="1:4">
      <c r="A12" s="4" t="s">
        <v>118</v>
      </c>
      <c r="D12" s="4" t="s">
        <v>59</v>
      </c>
    </row>
    <row r="13" spans="1:4">
      <c r="A13" s="4" t="s">
        <v>119</v>
      </c>
      <c r="C13" s="4" t="s">
        <v>59</v>
      </c>
      <c r="D13" s="4" t="s">
        <v>59</v>
      </c>
    </row>
    <row r="14" spans="1:4">
      <c r="A14" s="4" t="s">
        <v>120</v>
      </c>
      <c r="C14" s="4" t="s">
        <v>59</v>
      </c>
      <c r="D14" s="4" t="s">
        <v>59</v>
      </c>
    </row>
    <row r="15" spans="1:4">
      <c r="A15" s="4" t="s">
        <v>121</v>
      </c>
      <c r="C15" s="4" t="s">
        <v>59</v>
      </c>
      <c r="D15" s="4" t="s">
        <v>59</v>
      </c>
    </row>
    <row r="16" spans="1:4">
      <c r="A16" s="4" t="s">
        <v>122</v>
      </c>
      <c r="C16" s="4" t="s">
        <v>59</v>
      </c>
      <c r="D16" s="4" t="s">
        <v>59</v>
      </c>
    </row>
    <row r="17" spans="1:4">
      <c r="A17" s="4" t="s">
        <v>123</v>
      </c>
      <c r="C17" s="4" t="s">
        <v>59</v>
      </c>
    </row>
    <row r="18" spans="1:4">
      <c r="A18" s="4" t="s">
        <v>124</v>
      </c>
      <c r="C18" s="4" t="s">
        <v>59</v>
      </c>
    </row>
    <row r="19" spans="1:4">
      <c r="A19" s="4" t="s">
        <v>125</v>
      </c>
      <c r="C19" s="4" t="s">
        <v>59</v>
      </c>
      <c r="D19" s="4" t="s">
        <v>59</v>
      </c>
    </row>
    <row r="20" spans="1:4">
      <c r="A20" s="4" t="s">
        <v>126</v>
      </c>
      <c r="C20" s="6" t="n">
        <v>10</v>
      </c>
      <c r="D20" s="4" t="s">
        <v>59</v>
      </c>
    </row>
    <row r="21" spans="1:4">
      <c r="A21" s="4" t="s">
        <v>127</v>
      </c>
      <c r="C21" s="4" t="s">
        <v>59</v>
      </c>
      <c r="D21" s="4" t="s">
        <v>59</v>
      </c>
    </row>
    <row r="22" spans="1:4">
      <c r="A22" s="4" t="s">
        <v>128</v>
      </c>
    </row>
    <row r="23" spans="1:4">
      <c r="A23" s="4" t="s">
        <v>110</v>
      </c>
      <c r="C23" s="6" t="n">
        <v>140608645</v>
      </c>
      <c r="D23" s="6" t="n">
        <v>121300077</v>
      </c>
    </row>
    <row r="24" spans="1:4">
      <c r="A24" s="4" t="s">
        <v>111</v>
      </c>
      <c r="C24" s="5" t="n">
        <v>1406087</v>
      </c>
      <c r="D24" s="5" t="n">
        <v>1213001</v>
      </c>
    </row>
    <row r="25" spans="1:4">
      <c r="A25" s="4" t="s">
        <v>112</v>
      </c>
      <c r="D25" s="4" t="s">
        <v>59</v>
      </c>
    </row>
    <row r="26" spans="1:4">
      <c r="A26" s="4" t="s">
        <v>114</v>
      </c>
      <c r="C26" s="4" t="s">
        <v>59</v>
      </c>
    </row>
    <row r="27" spans="1:4">
      <c r="A27" s="4" t="s">
        <v>115</v>
      </c>
      <c r="C27" s="6" t="n">
        <v>6000000</v>
      </c>
      <c r="D27" s="6" t="n">
        <v>15050000</v>
      </c>
    </row>
    <row r="28" spans="1:4">
      <c r="A28" s="4" t="s">
        <v>116</v>
      </c>
      <c r="C28" s="5" t="n">
        <v>60000</v>
      </c>
      <c r="D28" s="5" t="n">
        <v>150500</v>
      </c>
    </row>
    <row r="29" spans="1:4">
      <c r="A29" s="4" t="s">
        <v>117</v>
      </c>
      <c r="D29" s="6" t="n">
        <v>480000</v>
      </c>
    </row>
    <row r="30" spans="1:4">
      <c r="A30" s="4" t="s">
        <v>118</v>
      </c>
      <c r="D30" s="5" t="n">
        <v>4800</v>
      </c>
    </row>
    <row r="31" spans="1:4">
      <c r="A31" s="4" t="s">
        <v>119</v>
      </c>
      <c r="C31" s="6" t="n">
        <v>2000000</v>
      </c>
      <c r="D31" s="6" t="n">
        <v>3028568</v>
      </c>
    </row>
    <row r="32" spans="1:4">
      <c r="A32" s="4" t="s">
        <v>120</v>
      </c>
      <c r="C32" s="5" t="n">
        <v>20000</v>
      </c>
      <c r="D32" s="5" t="n">
        <v>30286</v>
      </c>
    </row>
    <row r="33" spans="1:4">
      <c r="A33" s="4" t="s">
        <v>121</v>
      </c>
      <c r="C33" s="6" t="n">
        <v>1011250</v>
      </c>
      <c r="D33" s="6" t="n">
        <v>750000</v>
      </c>
    </row>
    <row r="34" spans="1:4">
      <c r="A34" s="4" t="s">
        <v>122</v>
      </c>
      <c r="C34" s="5" t="n">
        <v>10113</v>
      </c>
      <c r="D34" s="5" t="n">
        <v>7500</v>
      </c>
    </row>
    <row r="35" spans="1:4">
      <c r="A35" s="4" t="s">
        <v>129</v>
      </c>
      <c r="D35" s="4" t="s">
        <v>59</v>
      </c>
    </row>
    <row r="36" spans="1:4">
      <c r="A36" s="4" t="s">
        <v>123</v>
      </c>
      <c r="C36" s="6" t="n">
        <v>200000</v>
      </c>
    </row>
    <row r="37" spans="1:4">
      <c r="A37" s="4" t="s">
        <v>124</v>
      </c>
      <c r="C37" s="5" t="n">
        <v>2000</v>
      </c>
    </row>
    <row r="38" spans="1:4">
      <c r="A38" s="4" t="s">
        <v>125</v>
      </c>
      <c r="C38" s="4" t="s">
        <v>59</v>
      </c>
      <c r="D38" s="4" t="s">
        <v>59</v>
      </c>
    </row>
    <row r="39" spans="1:4">
      <c r="A39" s="4" t="s">
        <v>126</v>
      </c>
      <c r="C39" s="6" t="n">
        <v>149819895</v>
      </c>
      <c r="D39" s="6" t="n">
        <v>140608645</v>
      </c>
    </row>
    <row r="40" spans="1:4">
      <c r="A40" s="4" t="s">
        <v>127</v>
      </c>
      <c r="C40" s="5" t="n">
        <v>1498200</v>
      </c>
      <c r="D40" s="5" t="n">
        <v>1406087</v>
      </c>
    </row>
    <row r="41" spans="1:4">
      <c r="A41" s="4" t="s">
        <v>130</v>
      </c>
    </row>
    <row r="42" spans="1:4">
      <c r="A42" s="4" t="s">
        <v>111</v>
      </c>
      <c r="C42" s="6" t="n">
        <v>43003003</v>
      </c>
      <c r="D42" s="6" t="n">
        <v>41745913</v>
      </c>
    </row>
    <row r="43" spans="1:4">
      <c r="A43" s="4" t="s">
        <v>112</v>
      </c>
      <c r="D43" s="6" t="n">
        <v>332966</v>
      </c>
    </row>
    <row r="44" spans="1:4">
      <c r="A44" s="4" t="s">
        <v>114</v>
      </c>
      <c r="C44" s="6" t="n">
        <v>15</v>
      </c>
    </row>
    <row r="45" spans="1:4">
      <c r="A45" s="4" t="s">
        <v>116</v>
      </c>
      <c r="C45" s="6" t="n">
        <v>240000</v>
      </c>
      <c r="D45" s="6" t="n">
        <v>340000</v>
      </c>
    </row>
    <row r="46" spans="1:4">
      <c r="A46" s="4" t="s">
        <v>118</v>
      </c>
      <c r="D46" s="6" t="n">
        <v>12400</v>
      </c>
    </row>
    <row r="47" spans="1:4">
      <c r="A47" s="4" t="s">
        <v>120</v>
      </c>
      <c r="C47" s="6" t="n">
        <v>20000</v>
      </c>
      <c r="D47" s="6" t="n">
        <v>89714</v>
      </c>
    </row>
    <row r="48" spans="1:4">
      <c r="A48" s="4" t="s">
        <v>122</v>
      </c>
      <c r="C48" s="6" t="n">
        <v>32687</v>
      </c>
      <c r="D48" s="6" t="n">
        <v>15000</v>
      </c>
    </row>
    <row r="49" spans="1:4">
      <c r="A49" s="4" t="s">
        <v>129</v>
      </c>
      <c r="D49" s="6" t="n">
        <v>467010</v>
      </c>
    </row>
    <row r="50" spans="1:4">
      <c r="A50" s="4" t="s">
        <v>124</v>
      </c>
      <c r="C50" s="6" t="n">
        <v>4000</v>
      </c>
    </row>
    <row r="51" spans="1:4">
      <c r="A51" s="4" t="s">
        <v>125</v>
      </c>
      <c r="C51" s="4" t="s">
        <v>59</v>
      </c>
      <c r="D51" s="4" t="s">
        <v>59</v>
      </c>
    </row>
    <row r="52" spans="1:4">
      <c r="A52" s="4" t="s">
        <v>127</v>
      </c>
      <c r="C52" s="6" t="n">
        <v>43299705</v>
      </c>
      <c r="D52" s="6" t="n">
        <v>43003003</v>
      </c>
    </row>
    <row r="53" spans="1:4">
      <c r="A53" s="4" t="s">
        <v>131</v>
      </c>
    </row>
    <row r="54" spans="1:4">
      <c r="A54" s="4" t="s">
        <v>111</v>
      </c>
      <c r="C54" s="6" t="n">
        <v>-47112429</v>
      </c>
      <c r="D54" s="6" t="n">
        <v>-43664486</v>
      </c>
    </row>
    <row r="55" spans="1:4">
      <c r="A55" s="4" t="s">
        <v>112</v>
      </c>
      <c r="D55" s="4" t="s">
        <v>59</v>
      </c>
    </row>
    <row r="56" spans="1:4">
      <c r="A56" s="4" t="s">
        <v>114</v>
      </c>
      <c r="C56" s="4" t="s">
        <v>59</v>
      </c>
    </row>
    <row r="57" spans="1:4">
      <c r="A57" s="4" t="s">
        <v>116</v>
      </c>
      <c r="C57" s="4" t="s">
        <v>59</v>
      </c>
      <c r="D57" s="4" t="s">
        <v>59</v>
      </c>
    </row>
    <row r="58" spans="1:4">
      <c r="A58" s="4" t="s">
        <v>118</v>
      </c>
      <c r="D58" s="4" t="s">
        <v>59</v>
      </c>
    </row>
    <row r="59" spans="1:4">
      <c r="A59" s="4" t="s">
        <v>120</v>
      </c>
      <c r="C59" s="4" t="s">
        <v>59</v>
      </c>
      <c r="D59" s="4" t="s">
        <v>59</v>
      </c>
    </row>
    <row r="60" spans="1:4">
      <c r="A60" s="4" t="s">
        <v>122</v>
      </c>
      <c r="C60" s="4" t="s">
        <v>59</v>
      </c>
      <c r="D60" s="4" t="s">
        <v>59</v>
      </c>
    </row>
    <row r="61" spans="1:4">
      <c r="A61" s="4" t="s">
        <v>129</v>
      </c>
      <c r="D61" s="4" t="s">
        <v>59</v>
      </c>
    </row>
    <row r="62" spans="1:4">
      <c r="A62" s="4" t="s">
        <v>124</v>
      </c>
      <c r="C62" s="4" t="s">
        <v>59</v>
      </c>
    </row>
    <row r="63" spans="1:4">
      <c r="A63" s="4" t="s">
        <v>125</v>
      </c>
      <c r="C63" s="6" t="n">
        <v>-3024761</v>
      </c>
      <c r="D63" s="6" t="n">
        <v>-3447943</v>
      </c>
    </row>
    <row r="64" spans="1:4">
      <c r="A64" s="4" t="s">
        <v>127</v>
      </c>
      <c r="C64" s="6" t="n">
        <v>-50137190</v>
      </c>
      <c r="D64" s="6" t="n">
        <v>-47112429</v>
      </c>
    </row>
    <row r="65" spans="1:4">
      <c r="A65" s="4" t="s">
        <v>132</v>
      </c>
    </row>
    <row r="66" spans="1:4">
      <c r="A66" s="4" t="s">
        <v>111</v>
      </c>
      <c r="C66" s="6" t="n">
        <v>-1462112</v>
      </c>
      <c r="D66" s="6" t="n">
        <v>-1462112</v>
      </c>
    </row>
    <row r="67" spans="1:4">
      <c r="A67" s="4" t="s">
        <v>112</v>
      </c>
      <c r="D67" s="4" t="s">
        <v>59</v>
      </c>
    </row>
    <row r="68" spans="1:4">
      <c r="A68" s="4" t="s">
        <v>114</v>
      </c>
      <c r="C68" s="4" t="s">
        <v>59</v>
      </c>
    </row>
    <row r="69" spans="1:4">
      <c r="A69" s="4" t="s">
        <v>116</v>
      </c>
      <c r="C69" s="4" t="s">
        <v>59</v>
      </c>
      <c r="D69" s="4" t="s">
        <v>59</v>
      </c>
    </row>
    <row r="70" spans="1:4">
      <c r="A70" s="4" t="s">
        <v>118</v>
      </c>
      <c r="D70" s="4" t="s">
        <v>59</v>
      </c>
    </row>
    <row r="71" spans="1:4">
      <c r="A71" s="4" t="s">
        <v>120</v>
      </c>
      <c r="C71" s="4" t="s">
        <v>59</v>
      </c>
      <c r="D71" s="4" t="s">
        <v>59</v>
      </c>
    </row>
    <row r="72" spans="1:4">
      <c r="A72" s="4" t="s">
        <v>122</v>
      </c>
      <c r="C72" s="4" t="s">
        <v>59</v>
      </c>
      <c r="D72" s="4" t="s">
        <v>59</v>
      </c>
    </row>
    <row r="73" spans="1:4">
      <c r="A73" s="4" t="s">
        <v>129</v>
      </c>
      <c r="D73" s="4" t="s">
        <v>59</v>
      </c>
    </row>
    <row r="74" spans="1:4">
      <c r="A74" s="4" t="s">
        <v>124</v>
      </c>
      <c r="C74" s="4" t="s">
        <v>59</v>
      </c>
    </row>
    <row r="75" spans="1:4">
      <c r="A75" s="4" t="s">
        <v>125</v>
      </c>
      <c r="C75" s="4" t="s">
        <v>59</v>
      </c>
      <c r="D75" s="4" t="s">
        <v>59</v>
      </c>
    </row>
    <row r="76" spans="1:4">
      <c r="A76" s="4" t="s">
        <v>127</v>
      </c>
      <c r="C76" s="6" t="n">
        <v>-1462112</v>
      </c>
      <c r="D76" s="6" t="n">
        <v>-1462112</v>
      </c>
    </row>
    <row r="77" spans="1:4">
      <c r="A77" s="4" t="s">
        <v>111</v>
      </c>
      <c r="C77" s="6" t="n">
        <v>-4165451</v>
      </c>
      <c r="D77" s="6" t="n">
        <v>-2167684</v>
      </c>
    </row>
    <row r="78" spans="1:4">
      <c r="A78" s="4" t="s">
        <v>112</v>
      </c>
      <c r="D78" s="6" t="n">
        <v>332966</v>
      </c>
    </row>
    <row r="79" spans="1:4">
      <c r="A79" s="4" t="s">
        <v>114</v>
      </c>
      <c r="C79" s="6" t="n">
        <v>15</v>
      </c>
    </row>
    <row r="80" spans="1:4">
      <c r="A80" s="4" t="s">
        <v>115</v>
      </c>
      <c r="B80" s="6" t="n">
        <v>750000</v>
      </c>
    </row>
    <row r="81" spans="1:4">
      <c r="A81" s="4" t="s">
        <v>116</v>
      </c>
      <c r="C81" s="6" t="n">
        <v>300000</v>
      </c>
      <c r="D81" s="6" t="n">
        <v>490500</v>
      </c>
    </row>
    <row r="82" spans="1:4">
      <c r="A82" s="4" t="s">
        <v>118</v>
      </c>
      <c r="D82" s="6" t="n">
        <v>17200</v>
      </c>
    </row>
    <row r="83" spans="1:4">
      <c r="A83" s="4" t="s">
        <v>120</v>
      </c>
      <c r="C83" s="6" t="n">
        <v>40000</v>
      </c>
      <c r="D83" s="6" t="n">
        <v>120000</v>
      </c>
    </row>
    <row r="84" spans="1:4">
      <c r="A84" s="4" t="s">
        <v>122</v>
      </c>
      <c r="C84" s="6" t="n">
        <v>42800</v>
      </c>
      <c r="D84" s="6" t="n">
        <v>22500</v>
      </c>
    </row>
    <row r="85" spans="1:4">
      <c r="A85" s="4" t="s">
        <v>129</v>
      </c>
      <c r="D85" s="6" t="n">
        <v>467010</v>
      </c>
    </row>
    <row r="86" spans="1:4">
      <c r="A86" s="4" t="s">
        <v>124</v>
      </c>
      <c r="C86" s="6" t="n">
        <v>6000</v>
      </c>
    </row>
    <row r="87" spans="1:4">
      <c r="A87" s="4" t="s">
        <v>125</v>
      </c>
      <c r="C87" s="6" t="n">
        <v>-3024761</v>
      </c>
      <c r="D87" s="6" t="n">
        <v>-3447943</v>
      </c>
    </row>
    <row r="88" spans="1:4">
      <c r="A88" s="4" t="s">
        <v>127</v>
      </c>
      <c r="C88" s="5" t="n">
        <v>-6801397</v>
      </c>
      <c r="D88" s="5" t="n">
        <v>-4165451</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6"/>
    <col customWidth="1" max="7" min="7" width="14"/>
  </cols>
  <sheetData>
    <row r="1" spans="1:7">
      <c r="A1" s="1" t="s">
        <v>133</v>
      </c>
      <c r="B1" s="2" t="s">
        <v>107</v>
      </c>
      <c r="D1" s="2" t="s">
        <v>134</v>
      </c>
      <c r="E1" s="2" t="s">
        <v>135</v>
      </c>
      <c r="F1" s="2" t="s">
        <v>1</v>
      </c>
    </row>
    <row r="2" spans="1:7">
      <c r="B2" s="2" t="s">
        <v>136</v>
      </c>
      <c r="C2" s="2" t="s">
        <v>108</v>
      </c>
      <c r="D2" s="2" t="s">
        <v>137</v>
      </c>
      <c r="E2" s="2" t="s">
        <v>137</v>
      </c>
      <c r="F2" s="2" t="s">
        <v>2</v>
      </c>
      <c r="G2" s="2" t="s">
        <v>36</v>
      </c>
    </row>
    <row r="3" spans="1:7">
      <c r="A3" s="3" t="s">
        <v>138</v>
      </c>
    </row>
    <row r="4" spans="1:7">
      <c r="A4" s="4" t="s">
        <v>125</v>
      </c>
      <c r="F4" s="5" t="n">
        <v>-3024761</v>
      </c>
      <c r="G4" s="5" t="n">
        <v>-3447943</v>
      </c>
    </row>
    <row r="5" spans="1:7">
      <c r="A5" s="3" t="s">
        <v>139</v>
      </c>
    </row>
    <row r="6" spans="1:7">
      <c r="A6" s="4" t="s">
        <v>140</v>
      </c>
      <c r="B6" s="5" t="n">
        <v>24675</v>
      </c>
      <c r="C6" s="5" t="n">
        <v>10000</v>
      </c>
      <c r="D6" s="5" t="n">
        <v>15374</v>
      </c>
      <c r="E6" s="5" t="n">
        <v>21345</v>
      </c>
      <c r="F6" s="6" t="n">
        <v>38803</v>
      </c>
      <c r="G6" s="6" t="n">
        <v>11021</v>
      </c>
    </row>
    <row r="7" spans="1:7">
      <c r="A7" s="4" t="s">
        <v>141</v>
      </c>
      <c r="F7" s="6" t="n">
        <v>61088</v>
      </c>
      <c r="G7" s="6" t="n">
        <v>60789</v>
      </c>
    </row>
    <row r="8" spans="1:7">
      <c r="A8" s="4" t="s">
        <v>142</v>
      </c>
      <c r="F8" s="6" t="n">
        <v>3589</v>
      </c>
      <c r="G8" s="4" t="s">
        <v>59</v>
      </c>
    </row>
    <row r="9" spans="1:7">
      <c r="A9" s="4" t="s">
        <v>101</v>
      </c>
      <c r="F9" s="6" t="n">
        <v>-349721</v>
      </c>
      <c r="G9" s="6" t="n">
        <v>-696261</v>
      </c>
    </row>
    <row r="10" spans="1:7">
      <c r="A10" s="4" t="s">
        <v>143</v>
      </c>
      <c r="F10" s="6" t="n">
        <v>322383</v>
      </c>
      <c r="G10" s="6" t="n">
        <v>134289</v>
      </c>
    </row>
    <row r="11" spans="1:7">
      <c r="A11" s="4" t="s">
        <v>144</v>
      </c>
      <c r="F11" s="6" t="n">
        <v>493212</v>
      </c>
      <c r="G11" s="6" t="n">
        <v>606531</v>
      </c>
    </row>
    <row r="12" spans="1:7">
      <c r="A12" s="4" t="s">
        <v>145</v>
      </c>
      <c r="F12" s="4" t="s">
        <v>59</v>
      </c>
      <c r="G12" s="6" t="n">
        <v>467010</v>
      </c>
    </row>
    <row r="13" spans="1:7">
      <c r="A13" s="4" t="s">
        <v>146</v>
      </c>
      <c r="D13" s="5" t="n">
        <v>81823</v>
      </c>
      <c r="E13" s="6" t="n">
        <v>207579</v>
      </c>
      <c r="F13" s="6" t="n">
        <v>343883</v>
      </c>
      <c r="G13" s="6" t="n">
        <v>170633</v>
      </c>
    </row>
    <row r="14" spans="1:7">
      <c r="A14" s="4" t="s">
        <v>147</v>
      </c>
      <c r="F14" s="6" t="n">
        <v>6000</v>
      </c>
      <c r="G14" s="6" t="n">
        <v>1800</v>
      </c>
    </row>
    <row r="15" spans="1:7">
      <c r="A15" s="4" t="s">
        <v>148</v>
      </c>
      <c r="F15" s="6" t="n">
        <v>300000</v>
      </c>
      <c r="G15" s="6" t="n">
        <v>793466</v>
      </c>
    </row>
    <row r="16" spans="1:7">
      <c r="A16" s="3" t="s">
        <v>149</v>
      </c>
    </row>
    <row r="17" spans="1:7">
      <c r="A17" s="4" t="s">
        <v>150</v>
      </c>
      <c r="F17" s="6" t="n">
        <v>-32574</v>
      </c>
      <c r="G17" s="6" t="n">
        <v>-3558</v>
      </c>
    </row>
    <row r="18" spans="1:7">
      <c r="A18" s="4" t="s">
        <v>42</v>
      </c>
      <c r="F18" s="6" t="n">
        <v>48423</v>
      </c>
      <c r="G18" s="6" t="n">
        <v>-24008</v>
      </c>
    </row>
    <row r="19" spans="1:7">
      <c r="A19" s="4" t="s">
        <v>41</v>
      </c>
      <c r="F19" s="6" t="n">
        <v>-10750</v>
      </c>
      <c r="G19" s="6" t="n">
        <v>-3598</v>
      </c>
    </row>
    <row r="20" spans="1:7">
      <c r="A20" s="4" t="s">
        <v>151</v>
      </c>
      <c r="F20" s="6" t="n">
        <v>-36060</v>
      </c>
      <c r="G20" s="6" t="n">
        <v>19124</v>
      </c>
    </row>
    <row r="21" spans="1:7">
      <c r="A21" s="3" t="s">
        <v>152</v>
      </c>
    </row>
    <row r="22" spans="1:7">
      <c r="A22" s="4" t="s">
        <v>153</v>
      </c>
      <c r="F22" s="6" t="n">
        <v>279381</v>
      </c>
      <c r="G22" s="6" t="n">
        <v>-24930</v>
      </c>
    </row>
    <row r="23" spans="1:7">
      <c r="A23" s="4" t="s">
        <v>154</v>
      </c>
      <c r="F23" s="6" t="n">
        <v>579639</v>
      </c>
      <c r="G23" s="6" t="n">
        <v>453712</v>
      </c>
    </row>
    <row r="24" spans="1:7">
      <c r="A24" s="4" t="s">
        <v>55</v>
      </c>
      <c r="F24" s="6" t="n">
        <v>-41763</v>
      </c>
      <c r="G24" s="6" t="n">
        <v>120579</v>
      </c>
    </row>
    <row r="25" spans="1:7">
      <c r="A25" s="4" t="s">
        <v>155</v>
      </c>
      <c r="F25" s="6" t="n">
        <v>-50000</v>
      </c>
      <c r="G25" s="6" t="n">
        <v>490915</v>
      </c>
    </row>
    <row r="26" spans="1:7">
      <c r="A26" s="4" t="s">
        <v>156</v>
      </c>
      <c r="F26" s="6" t="n">
        <v>-1069228</v>
      </c>
      <c r="G26" s="6" t="n">
        <v>-870428</v>
      </c>
    </row>
    <row r="27" spans="1:7">
      <c r="A27" s="3" t="s">
        <v>157</v>
      </c>
    </row>
    <row r="28" spans="1:7">
      <c r="A28" s="4" t="s">
        <v>158</v>
      </c>
      <c r="F28" s="6" t="n">
        <v>-54744</v>
      </c>
      <c r="G28" s="6" t="n">
        <v>-18940</v>
      </c>
    </row>
    <row r="29" spans="1:7">
      <c r="A29" s="4" t="s">
        <v>159</v>
      </c>
      <c r="F29" s="6" t="n">
        <v>-5100</v>
      </c>
      <c r="G29" s="6" t="n">
        <v>-2237</v>
      </c>
    </row>
    <row r="30" spans="1:7">
      <c r="A30" s="4" t="s">
        <v>160</v>
      </c>
      <c r="F30" s="6" t="n">
        <v>-59844</v>
      </c>
      <c r="G30" s="6" t="n">
        <v>-21177</v>
      </c>
    </row>
    <row r="31" spans="1:7">
      <c r="A31" s="3" t="s">
        <v>161</v>
      </c>
    </row>
    <row r="32" spans="1:7">
      <c r="A32" s="4" t="s">
        <v>162</v>
      </c>
      <c r="F32" s="6" t="n">
        <v>-497796</v>
      </c>
      <c r="G32" s="6" t="n">
        <v>-371425</v>
      </c>
    </row>
    <row r="33" spans="1:7">
      <c r="A33" s="4" t="s">
        <v>163</v>
      </c>
      <c r="F33" s="4" t="s">
        <v>59</v>
      </c>
      <c r="G33" s="6" t="n">
        <v>992000</v>
      </c>
    </row>
    <row r="34" spans="1:7">
      <c r="A34" s="4" t="s">
        <v>164</v>
      </c>
      <c r="F34" s="6" t="n">
        <v>1534132</v>
      </c>
      <c r="G34" s="6" t="n">
        <v>372000</v>
      </c>
    </row>
    <row r="35" spans="1:7">
      <c r="A35" s="4" t="s">
        <v>165</v>
      </c>
      <c r="F35" s="6" t="n">
        <v>1036336</v>
      </c>
      <c r="G35" s="6" t="n">
        <v>992575</v>
      </c>
    </row>
    <row r="36" spans="1:7">
      <c r="A36" s="4" t="s">
        <v>166</v>
      </c>
      <c r="F36" s="6" t="n">
        <v>-92736</v>
      </c>
      <c r="G36" s="6" t="n">
        <v>100970</v>
      </c>
    </row>
    <row r="37" spans="1:7">
      <c r="A37" s="4" t="s">
        <v>167</v>
      </c>
      <c r="E37" s="5" t="n">
        <v>122036</v>
      </c>
      <c r="F37" s="6" t="n">
        <v>122036</v>
      </c>
      <c r="G37" s="6" t="n">
        <v>21066</v>
      </c>
    </row>
    <row r="38" spans="1:7">
      <c r="A38" s="4" t="s">
        <v>168</v>
      </c>
      <c r="F38" s="6" t="n">
        <v>29300</v>
      </c>
      <c r="G38" s="6" t="n">
        <v>122036</v>
      </c>
    </row>
    <row r="39" spans="1:7">
      <c r="A39" s="3" t="s">
        <v>169</v>
      </c>
    </row>
    <row r="40" spans="1:7">
      <c r="A40" s="4" t="s">
        <v>170</v>
      </c>
      <c r="F40" s="6" t="n">
        <v>195210</v>
      </c>
      <c r="G40" s="6" t="n">
        <v>928</v>
      </c>
    </row>
    <row r="41" spans="1:7">
      <c r="A41" s="3" t="s">
        <v>171</v>
      </c>
    </row>
    <row r="42" spans="1:7">
      <c r="A42" s="4" t="s">
        <v>172</v>
      </c>
      <c r="F42" s="6" t="n">
        <v>40000</v>
      </c>
      <c r="G42" s="4" t="s">
        <v>59</v>
      </c>
    </row>
    <row r="43" spans="1:7">
      <c r="A43" s="4" t="s">
        <v>173</v>
      </c>
      <c r="F43" s="4" t="s">
        <v>59</v>
      </c>
      <c r="G43" s="6" t="n">
        <v>43000</v>
      </c>
    </row>
    <row r="44" spans="1:7">
      <c r="A44" s="4" t="s">
        <v>174</v>
      </c>
      <c r="F44" s="4" t="s">
        <v>59</v>
      </c>
      <c r="G44" s="6" t="n">
        <v>150000</v>
      </c>
    </row>
    <row r="45" spans="1:7">
      <c r="A45" s="4" t="s">
        <v>175</v>
      </c>
      <c r="F45" s="4" t="s">
        <v>59</v>
      </c>
      <c r="G45" s="6" t="n">
        <v>15400</v>
      </c>
    </row>
    <row r="46" spans="1:7">
      <c r="A46" s="4" t="s">
        <v>176</v>
      </c>
      <c r="F46" s="6" t="n">
        <v>42800</v>
      </c>
      <c r="G46" s="6" t="n">
        <v>22500</v>
      </c>
    </row>
    <row r="47" spans="1:7">
      <c r="A47" s="4" t="s">
        <v>177</v>
      </c>
      <c r="F47" s="6" t="n">
        <v>6000</v>
      </c>
      <c r="G47" s="4" t="s">
        <v>59</v>
      </c>
    </row>
    <row r="48" spans="1:7">
      <c r="A48" s="4" t="s">
        <v>178</v>
      </c>
      <c r="F48" s="6" t="n">
        <v>907969</v>
      </c>
      <c r="G48" s="6" t="n">
        <v>436751</v>
      </c>
    </row>
    <row r="49" spans="1:7">
      <c r="A49" s="4" t="s">
        <v>179</v>
      </c>
      <c r="F49" s="6" t="n">
        <v>816750</v>
      </c>
      <c r="G49" s="6" t="n">
        <v>605154</v>
      </c>
    </row>
    <row r="50" spans="1:7">
      <c r="A50" s="4" t="s">
        <v>180</v>
      </c>
      <c r="F50" s="4" t="s">
        <v>59</v>
      </c>
      <c r="G50" s="6" t="n">
        <v>467010</v>
      </c>
    </row>
    <row r="51" spans="1:7">
      <c r="A51" s="4" t="s">
        <v>181</v>
      </c>
      <c r="F51" s="5" t="n">
        <v>1813519</v>
      </c>
      <c r="G51" s="5" t="n">
        <v>1739815</v>
      </c>
    </row>
  </sheetData>
  <mergeCells count="3">
    <mergeCell ref="A1:A2"/>
    <mergeCell ref="B1:C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6</v>
      </c>
      <c r="B1" s="2" t="s">
        <v>1</v>
      </c>
    </row>
    <row r="2" spans="1:2">
      <c r="B2" s="2" t="s">
        <v>2</v>
      </c>
    </row>
    <row r="3" spans="1:2">
      <c r="A3" s="3" t="s">
        <v>183</v>
      </c>
    </row>
    <row r="4" spans="1:2">
      <c r="A4" s="4" t="s">
        <v>187</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9</v>
      </c>
      <c r="B1" s="2" t="s">
        <v>1</v>
      </c>
    </row>
    <row r="2" spans="1:2">
      <c r="B2" s="2" t="s">
        <v>2</v>
      </c>
    </row>
    <row r="3" spans="1:2">
      <c r="A3" s="3" t="s">
        <v>183</v>
      </c>
    </row>
    <row r="4" spans="1:2">
      <c r="A4" s="4" t="s">
        <v>190</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0T17:11:14Z</dcterms:created>
  <dcterms:modified xmlns:dcterms="http://purl.org/dc/terms/" xmlns:xsi="http://www.w3.org/2001/XMLSchema-instance" xsi:type="dcterms:W3CDTF">2019-04-10T17:11:14Z</dcterms:modified>
</cp:coreProperties>
</file>